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e" sheetId="7" state="visible" r:id="rId7"/>
    <sheet xmlns:r="http://schemas.openxmlformats.org/officeDocument/2006/relationships" name="Condensed Consolidated Statem_4"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ceivable - Other" sheetId="11" state="visible" r:id="rId11"/>
    <sheet xmlns:r="http://schemas.openxmlformats.org/officeDocument/2006/relationships" name="Property" sheetId="12" state="visible" r:id="rId12"/>
    <sheet xmlns:r="http://schemas.openxmlformats.org/officeDocument/2006/relationships" name="Accrued Expenses and Other Curr" sheetId="13" state="visible" r:id="rId13"/>
    <sheet xmlns:r="http://schemas.openxmlformats.org/officeDocument/2006/relationships" name="Notes Payable - Related Party"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ajor Customers" sheetId="20" state="visible" r:id="rId20"/>
    <sheet xmlns:r="http://schemas.openxmlformats.org/officeDocument/2006/relationships" name="Revenue"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Supplemental Disclosures of Ca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Tables)" sheetId="28" state="visible" r:id="rId28"/>
    <sheet xmlns:r="http://schemas.openxmlformats.org/officeDocument/2006/relationships" name="Accrued Expenses and Other Cu_2" sheetId="29" state="visible" r:id="rId29"/>
    <sheet xmlns:r="http://schemas.openxmlformats.org/officeDocument/2006/relationships" name="Notes Payable - Related Party ("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Major Customers (Tables)"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Basis of Presentation and Org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ceivable - Other (Details Nar" sheetId="40" state="visible" r:id="rId40"/>
    <sheet xmlns:r="http://schemas.openxmlformats.org/officeDocument/2006/relationships" name="Property (Details Narrative)" sheetId="41" state="visible" r:id="rId41"/>
    <sheet xmlns:r="http://schemas.openxmlformats.org/officeDocument/2006/relationships" name="Property - Schedule of Property" sheetId="42" state="visible" r:id="rId42"/>
    <sheet xmlns:r="http://schemas.openxmlformats.org/officeDocument/2006/relationships" name="Property - Schedule of Deprecia" sheetId="43" state="visible" r:id="rId43"/>
    <sheet xmlns:r="http://schemas.openxmlformats.org/officeDocument/2006/relationships" name="Accrued Expenses and Other Cu_3" sheetId="44" state="visible" r:id="rId44"/>
    <sheet xmlns:r="http://schemas.openxmlformats.org/officeDocument/2006/relationships" name="Notes Payable - Related Party_2" sheetId="45" state="visible" r:id="rId45"/>
    <sheet xmlns:r="http://schemas.openxmlformats.org/officeDocument/2006/relationships" name="Notes Payable - Related Party -" sheetId="46" state="visible" r:id="rId46"/>
    <sheet xmlns:r="http://schemas.openxmlformats.org/officeDocument/2006/relationships" name="Notes Payable - Related Party_3" sheetId="47" state="visible" r:id="rId47"/>
    <sheet xmlns:r="http://schemas.openxmlformats.org/officeDocument/2006/relationships" name="Debt (Details Narrative)" sheetId="48" state="visible" r:id="rId48"/>
    <sheet xmlns:r="http://schemas.openxmlformats.org/officeDocument/2006/relationships" name="Debt - Schedule of Debt (Detail" sheetId="49" state="visible" r:id="rId49"/>
    <sheet xmlns:r="http://schemas.openxmlformats.org/officeDocument/2006/relationships" name="Asset Retirement Obligations - " sheetId="50" state="visible" r:id="rId50"/>
    <sheet xmlns:r="http://schemas.openxmlformats.org/officeDocument/2006/relationships" name="Stockholders' Equity (Details N" sheetId="51" state="visible" r:id="rId51"/>
    <sheet xmlns:r="http://schemas.openxmlformats.org/officeDocument/2006/relationships" name="Income Taxes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Major Customers - Schedule of R" sheetId="56" state="visible" r:id="rId56"/>
    <sheet xmlns:r="http://schemas.openxmlformats.org/officeDocument/2006/relationships" name="Major Customers - Schedule of_2" sheetId="57" state="visible" r:id="rId57"/>
    <sheet xmlns:r="http://schemas.openxmlformats.org/officeDocument/2006/relationships" name="Revenue (Details Narrative)" sheetId="58" state="visible" r:id="rId58"/>
    <sheet xmlns:r="http://schemas.openxmlformats.org/officeDocument/2006/relationships" name="Revenue - Schedule of Disaggreg" sheetId="59" state="visible" r:id="rId59"/>
    <sheet xmlns:r="http://schemas.openxmlformats.org/officeDocument/2006/relationships" name="Fair Value Measurements (Detail" sheetId="60" state="visible" r:id="rId60"/>
    <sheet xmlns:r="http://schemas.openxmlformats.org/officeDocument/2006/relationships" name="Leases (Details Narrative)"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Future Min" sheetId="64" state="visible" r:id="rId64"/>
    <sheet xmlns:r="http://schemas.openxmlformats.org/officeDocument/2006/relationships" name="Leases - Schedule of Components" sheetId="65" state="visible" r:id="rId65"/>
    <sheet xmlns:r="http://schemas.openxmlformats.org/officeDocument/2006/relationships" name="Supplemental Disclosures of C_2"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9</t>
  </si>
  <si>
    <t>Aug. 02, 2019</t>
  </si>
  <si>
    <t>Document And Entity Information</t>
  </si>
  <si>
    <t>Entity Registrant Name</t>
  </si>
  <si>
    <t>Royal Energy Resources, Inc.</t>
  </si>
  <si>
    <t>Entity Central Index Key</t>
  </si>
  <si>
    <t>0001102392</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 $ in Thousands</t>
  </si>
  <si>
    <t>Dec. 31, 2018</t>
  </si>
  <si>
    <t>CURRENT ASSETS</t>
  </si>
  <si>
    <t>Cash and cash equivalents</t>
  </si>
  <si>
    <t>Restricted cash</t>
  </si>
  <si>
    <t xml:space="preserve"> </t>
  </si>
  <si>
    <t>Accounts receivable, net of allowance for doubtful accounts ($-0- and $0.7 million as of June 30, 2019 and December 31, 2018, respectively.)</t>
  </si>
  <si>
    <t>Receivable - other</t>
  </si>
  <si>
    <t>Inventories</t>
  </si>
  <si>
    <t>Investment in equity securities</t>
  </si>
  <si>
    <t>Advance royalties, current portion</t>
  </si>
  <si>
    <t>Prepaid expenses and other assets</t>
  </si>
  <si>
    <t>Total current assets</t>
  </si>
  <si>
    <t>PROPERTY, PLANT AND EQUIPMENT:</t>
  </si>
  <si>
    <t>Coal properties, mine development and construction costs</t>
  </si>
  <si>
    <t>Less accumulated depreciation, depletion and amortization</t>
  </si>
  <si>
    <t>Net property, plant and equipment</t>
  </si>
  <si>
    <t>Operating lease right-of-use assets, net</t>
  </si>
  <si>
    <t>Advance royalties, net of current portion</t>
  </si>
  <si>
    <t>Other non-current assets</t>
  </si>
  <si>
    <t>TOTAL ASSETS</t>
  </si>
  <si>
    <t>[1]</t>
  </si>
  <si>
    <t>CURRENT LIABILITIES</t>
  </si>
  <si>
    <t>Accounts payable</t>
  </si>
  <si>
    <t>Accrued expenses and other</t>
  </si>
  <si>
    <t>Accrued distributions</t>
  </si>
  <si>
    <t>Current portion of operating lease liabilities</t>
  </si>
  <si>
    <t>Notes payable - related party</t>
  </si>
  <si>
    <t>Current portion of long-term debt, net</t>
  </si>
  <si>
    <t>Current portion of asset retirement obligations</t>
  </si>
  <si>
    <t>Related party advances and accrued interest payable</t>
  </si>
  <si>
    <t>Total current liabilities</t>
  </si>
  <si>
    <t>NON-CURRENT LIABILITIES:</t>
  </si>
  <si>
    <t>Long-term debt, net</t>
  </si>
  <si>
    <t>Deferred tax liability, net</t>
  </si>
  <si>
    <t>Asset retirement obligations, net of current portion</t>
  </si>
  <si>
    <t>Operating lease liabilities, net of current portion</t>
  </si>
  <si>
    <t>Other non-current liabilities</t>
  </si>
  <si>
    <t>Total non-current liabilities</t>
  </si>
  <si>
    <t>Total liabilities</t>
  </si>
  <si>
    <t>COMMITMENTS AND CONTINGENCIES</t>
  </si>
  <si>
    <t>STOCKHOLDERS' EQUITY</t>
  </si>
  <si>
    <t>Preferred stock: $0.00001 par value; authorized 5,000,000 shares; 51,000 issued and outstanding at June 30, 2019 and December 31, 2018</t>
  </si>
  <si>
    <t>Common stock: $0.00001 par value; authorized 25,000,000 shares; 18,579,293 shares issued and 17,664,496 outstanding at both June 30, 2019 and December 31, 2018</t>
  </si>
  <si>
    <t>Additional paid-in capital</t>
  </si>
  <si>
    <t>Treasury stock</t>
  </si>
  <si>
    <t>Accumulated earnings</t>
  </si>
  <si>
    <t>Total stockholders' equity owned by common shareholders</t>
  </si>
  <si>
    <t>Non-controlling interest</t>
  </si>
  <si>
    <t>Total stockholders' equity</t>
  </si>
  <si>
    <t>TOTAL LIABILITIES AND STOCKHOLDERS' EQUITY</t>
  </si>
  <si>
    <t>Segment assets include accounts receivable, due from affiliates, prepaid and other current assets, inventory, intangible assets and property, plant and equipment - net; the remaining assets are unallocated corporate assets.</t>
  </si>
  <si>
    <t>Condensed Consolidated Balance Sheets (Unaudited)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Loss/(gain) on sale/disposal of assets-net</t>
  </si>
  <si>
    <t>Total costs and expenses</t>
  </si>
  <si>
    <t>(LOSS) FROM OPERATIONS</t>
  </si>
  <si>
    <t>INTEREST AND OTHER (EXPENSE)/INCOME:</t>
  </si>
  <si>
    <t>Interest expense</t>
  </si>
  <si>
    <t>Interest income and other income</t>
  </si>
  <si>
    <t>Gain on sale of equity securities</t>
  </si>
  <si>
    <t>Total interest and other (expense)/income</t>
  </si>
  <si>
    <t>NET INCOME (LOSS)/FROM CONTINUING OPERATIONS BEFORE INCOME TAX</t>
  </si>
  <si>
    <t>Income tax (provision) benefit</t>
  </si>
  <si>
    <t>NET INCOME/(LOSS)</t>
  </si>
  <si>
    <t>Less net income/(loss) attributable to non-controlling interest</t>
  </si>
  <si>
    <t>Preferred distribution on subsidiary</t>
  </si>
  <si>
    <t>Net Income/(Loss) attributable to Company's Stockholders</t>
  </si>
  <si>
    <t>Net (loss)/income per share, basic and diluted</t>
  </si>
  <si>
    <t>Weighted average shares outstanding, basic and diluted</t>
  </si>
  <si>
    <t>Coal Sales [Member]</t>
  </si>
  <si>
    <t>Other Revenues [Member]</t>
  </si>
  <si>
    <t>Condensed Consolidated Statements of Comprehensive Income (Loss) (Unaudited) - USD ($) $ in Thousands</t>
  </si>
  <si>
    <t>Income Statement [Abstract]</t>
  </si>
  <si>
    <t>OTHER COMPREHENSIVE INCOME (LOSS):</t>
  </si>
  <si>
    <t>Fair market value adjustment for available-for-sale investment, net of tax benefit ($0, $3,$0, and $576)</t>
  </si>
  <si>
    <t>Reclass for disposition, net of tax expense ($0, $(508), $0, and $(870))</t>
  </si>
  <si>
    <t>Less other comprehensive earnings attributable to non-controlling interest</t>
  </si>
  <si>
    <t>COMPREHENSIVE INCOME (LOSS) ATTRIBUTABLE TO COMPANY'S STOCKHOLDERS</t>
  </si>
  <si>
    <t>Condensed Consolidated Statements of Comprehensive Income (Loss) (Parenthetical) - USD ($) $ in Thousands</t>
  </si>
  <si>
    <t>Net of income tax expense (benefit)</t>
  </si>
  <si>
    <t>Available for Sale Investment [Member]</t>
  </si>
  <si>
    <t>Reclass For Disposition [Member]</t>
  </si>
  <si>
    <t>Condensed  Consolidated Statements of Stockholders' Equity (Unaudited) - USD ($) $ in Thousands</t>
  </si>
  <si>
    <t>Preferred Stock [Member]</t>
  </si>
  <si>
    <t>Common Stock [Member]</t>
  </si>
  <si>
    <t>Additional Paid In Capital [Member]</t>
  </si>
  <si>
    <t>Accumulated Other Comprehensive Income (Loss) [Member]</t>
  </si>
  <si>
    <t>Treasury Stock [Member]</t>
  </si>
  <si>
    <t>Accumulated Earnings (Deficit) [Member]</t>
  </si>
  <si>
    <t>Non-Controlling Interest [Member]</t>
  </si>
  <si>
    <t>Total</t>
  </si>
  <si>
    <t>Balance at Dec. 31, 2017</t>
  </si>
  <si>
    <t>Balance, shares at Dec. 31, 2017</t>
  </si>
  <si>
    <t>Stock compensation</t>
  </si>
  <si>
    <t>Stock compensation, shares</t>
  </si>
  <si>
    <t>Rhino units as financing cost</t>
  </si>
  <si>
    <t>Mark-to-market investment, net of tax</t>
  </si>
  <si>
    <t>Rhino preferred distributions</t>
  </si>
  <si>
    <t>Net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Cash Flows (Unaudited) - USD ($) $ in Thousands</t>
  </si>
  <si>
    <t>12 Months Ended</t>
  </si>
  <si>
    <t>CASH FLOWS FROM OPERATING ACTIVITIES:</t>
  </si>
  <si>
    <t>Adjustments to reconcile net loss to net cash (used in) provided by operating activities:</t>
  </si>
  <si>
    <t>Deferred tax benefit</t>
  </si>
  <si>
    <t>Accretion on asset retirement obligations</t>
  </si>
  <si>
    <t>Amortization of advance royalties</t>
  </si>
  <si>
    <t>Amortization of debt issuance costs and warrants</t>
  </si>
  <si>
    <t>Loss on retirement of advance royalties</t>
  </si>
  <si>
    <t>Loss (gain) on sale/disposal of assets-net</t>
  </si>
  <si>
    <t>(Gain) on sale of equity securities</t>
  </si>
  <si>
    <t>Equity-based compensation</t>
  </si>
  <si>
    <t>Changes in assets and liabilities:</t>
  </si>
  <si>
    <t>Accounts receivable and receivable-other</t>
  </si>
  <si>
    <t>Advance royalties</t>
  </si>
  <si>
    <t>Other long-term assets</t>
  </si>
  <si>
    <t>Related party payables</t>
  </si>
  <si>
    <t>Accrued expenses and other liabilities</t>
  </si>
  <si>
    <t>Asset retirement obligations</t>
  </si>
  <si>
    <t>Net cash (used in) provided by operating activities</t>
  </si>
  <si>
    <t>CASH FLOWS FROM INVESTING ACTIVITIES:</t>
  </si>
  <si>
    <t>Proceeds from sale of investment</t>
  </si>
  <si>
    <t>Additions to property, plant, and equipment</t>
  </si>
  <si>
    <t>Proceeds from sales of property, plant, and equipment</t>
  </si>
  <si>
    <t>Net cash provided by (used in) investing activities</t>
  </si>
  <si>
    <t>CASH FLOWS FROM FINANCING ACTIVITIES:</t>
  </si>
  <si>
    <t>Repayment on long-term debt</t>
  </si>
  <si>
    <t>Proceeds from issuance of other debt</t>
  </si>
  <si>
    <t>Repayments on other debt</t>
  </si>
  <si>
    <t>Repayment on finance lease</t>
  </si>
  <si>
    <t>Payments on debt issuance costs</t>
  </si>
  <si>
    <t>(Deposit)/recovery for worker's compensation program</t>
  </si>
  <si>
    <t>Preferred distributions paid</t>
  </si>
  <si>
    <t>Net cash used in financing activities</t>
  </si>
  <si>
    <t>NET (DECREASE) IN CASH AND CASH EQUIVALENTS AND RESTRICTED CASH</t>
  </si>
  <si>
    <t>CASH AND CASH EQUIVALENTS AND RESTRICTED CASH-Beginning of period</t>
  </si>
  <si>
    <t>CASH AND CASH EQUIVALENTS AND RESTRICTED CASH-End of period</t>
  </si>
  <si>
    <t>Summary Balance Sheets information:</t>
  </si>
  <si>
    <t>Restricted cash- current portion</t>
  </si>
  <si>
    <t>Basis of Presentation and Organization</t>
  </si>
  <si>
    <t>Accounting Policies [Abstract]</t>
  </si>
  <si>
    <t>1.
BASIS OF PRESENTATION AND ORGANIZATION Basis
of presentation and Principles of Consolidation. Cash,
Cash Equivalents and Restricted Cash. Unaudited
Interim Financial Information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tarting in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Through
a series of transactions completed in the first quarter of 2016, the Company acquired a majority ownership and control of the
Partnership and 100% ownership of the Partnership’s general partner. Rhino
was formed on April 19, 2010 to acquire Rhino Energy LLC (the “Operating Company”). The Operating Company and its
wholly owned subsidiaries produce and market coal from surface and underground mines in Kentucky, Ohio, West Virginia, and Utah.
The majority of Rhino’s sales are made to domestic utilities and other coal-related organizations in the United States.</t>
  </si>
  <si>
    <t>Summary of Significant Accounting Policies and General</t>
  </si>
  <si>
    <t>2.
SUMMARY OF SIGNIFICANT ACCOUNTING POLICIES AND GENERAL Revenue
Recognition. Revenue from Contracts
with Customers (Topic 606)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Debt
Issuance Costs. Recently
Issued Accounting Standards. Leases (Topic 842) Other
Comprehensive Income. Segment
Information. A
reconciliation of the consolidated assets to the total of the coal segment assets is provided below as of June 30, 2019 and December
31, 2018:
Segment assets (1) June 30, 2019 December 31, 2018
(in thousands)
Primary $ 233,134 $ 213,504
Corporate, unallocated 35,118 42,455
Total assets $ 268,252 $ 255,959 (1)
Segment assets include accounts receivable, due from affiliates, prepaid and other current assets, inventory, intangible assets
and property, plant and equipment — net; the remaining assets are unallocated corporate assets.</t>
  </si>
  <si>
    <t>Receivable - Other</t>
  </si>
  <si>
    <t>3.
RECEIVABLE - OTHER On
June 28, 2019, the Company entered into a settlement agreement with a third party which allowed the third-party to maintain certain
pipelines pursuant to designated permits at certain operations. The agreement required the third party to pay the Company $7.0
million in consideration. The Company received $4.2 million on July 3, 2019 with the balance of $2.8 million due on or before
February 29, 2020. At June 30, 2019, the $7.0 million receivable was recorded in receivable – other on the Company’s
unaudited condensed consolidated balance sheets and a gain of $6.9 million was recorded on the Company’s unaudited condensed
consolidated statements of operations.</t>
  </si>
  <si>
    <t>Property</t>
  </si>
  <si>
    <t>Property, Plant and Equipment [Abstract]</t>
  </si>
  <si>
    <t>4.
PROPERTY Property,
plant and equipment, including coal properties and mine development and construction costs, as of June 30, 2019 and December 31,
2018 are summarized by major classification as follows:
Useful Lives June 30, 2019 December 31, 2018
(in thousands)
Land and land improvements $ 7,046 $ 9,406
Mining and other equipment and related facilities 2-20 Years 208,819 204,605
Mine development costs 1-15 Years 7,627 6,714
Coal properties 1-15 Years 31,329 31,396
Construction work in process 3,167 3,199
Total 257,988 255,320
Less accumulated depreciation, depletion and amortization (91,643 ) (75,206 )
Net $ 166,345 $ 180,114 Depreciation
expense for mining and other equipment and related facilities, depletion expense for coal properties, amortization expense for
mine development costs, and amortization expense for intangible assets for the six and three months ended June 30, 2019 and 2018
were as follows:
Three Months Ended June 30, Six Months Ended June 30,
2019 2018 2019 2018
(in thousands) (in thousands)
Depreciation expense-mining and other equipment and related facilities $ 7,805 $ 7,578 $ 15,888 $ 14,851
Depletion expense for coal properties 186 111 326 336
Amortization of mine development costs 124 50 241 88
Amortization of other assets 15 - 29 -
Total depreciation, depletion and amortization $ 8,130 $ 7,739 $ 16,484 $ 15,275 Per
agreements dated April 24, 2019, the Company sold its coal royalty interest in a West Virginia property to a third party for $850,000
and recognized a gain during the second quarter of 2019 of approximately $850,000.</t>
  </si>
  <si>
    <t>Accrued Expenses and Other Current Liabilities</t>
  </si>
  <si>
    <t>Payables and Accruals [Abstract]</t>
  </si>
  <si>
    <t xml:space="preserve">5.
ACCRUED EXPENSES AND OTHER CURRENT LIABILITIES Accrued
expenses and other current liabilities as of June 30, 2019 and December 31, 2018 consisted of the following:
June 30, 2019 December 31, 2018
(in thousands)
Payroll, bonus and vacation expense $ 2,595 $ 2,151
Non income taxes 3,156 2,317
Royalty expenses 2,230 1,669
Accrued interest 70 152
Health claims 857 868
Workers’ compensation &amp; pneumoconiosis 1,900 1,900
Income taxes (Note 10) 134 134
Other 1,388 1,412
Total $ 12,330 $ 10,603 </t>
  </si>
  <si>
    <t>Notes Payable - Related Party</t>
  </si>
  <si>
    <t>Debt Disclosure [Abstract]</t>
  </si>
  <si>
    <t>6.
NOTES PAYABLE – RELATED PARTY Related
party notes payable consist of the following at June 30, 2019 and December 31, 2018.
June 30, 2019 December 31, 2018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Demand note payable dated April 26, 2017; owed to E-Starts Money Co., a related party; non-interest bearing 10 10
Total related party notes payable $ 514 $ 514 The
related party notes payable have accrued interest of $52 thousand at June 30, 2019 and $46 thousand at December 31, 2018. The
Company expensed $6 and $3 thousand in interest related to the related party loan in the six and three months, respectively, ended
June 30 in both 2019 and 2018.</t>
  </si>
  <si>
    <t>Debt</t>
  </si>
  <si>
    <t>7.
DEBT Debt
as of June 30, 2019 and December 31, 2018 consisted of the following:
June 30, 2019 December 31, 2018
(in thousands)
Note payable- Financing Agreement $ 28,298 $ 29,048
Note payable- other debt 1,772 522
Note payable to Cedarview 1,500 2,500
Finance lease obligation 7 -
Net unamortized debt issuance costs (3,749 ) (4,121 )
Unamortized original issue discount (632 ) (843 )
Total 27,196 27,106
Current portion (6,532 ) (3,174 )
Long-term debt $ 20,664 $ 23,932 Financing
Agreement On
December 27, 2017, the Operating Company, a wholly-owned subsidiary of the Partnership, certain of the Operating Company’s
subsidiaries identified as Borrowers (together with the Operating Company, the “Borrowers”), the Partnership and certain
other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the Lenders agreed to provide the Borrowers with a multi-draw term loan in the original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35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Energy Services Inc. and use the net proceeds therefrom to prepay outstanding term loans, which was completed during the
first half of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On
April 17, 2018, Rhino amended its Financing Agreement to allow for certain activities including a sale leaseback of certain pieces
of equipment, the extension of the due date for lease consents required under the Financing Agreement to June 30, 2018 and the
distribution to holders of the Series A preferred units of $6.0 million (accrued in the consolidated financial statements at December
31, 2017). Additionally, the amendments provided that the Partnership could sell additional shares of Mammoth Energy Services
Inc. stock and retain 50% of the proceeds with the other 50% used to reduce debt. The Partnership reduced its outstanding debt
by $3.4 million with proceeds from the sale of Mammoth Energy Services Inc. stock in the second quarter of 2018. On
July 27, 2018, the Partnership entered into a consent with its Lenders related to the Financing Agreement. The consent included
the lenders agreement to make a $5 million loan from the Delayed Draw Term Loan Commitment, which was repaid in full on October
26, 2018 pursuant to the terms of the consent. The consent also included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 On
December 20, 2018, the Partnership, entered into a limited waiver and consent (the “Waiver”) to the Financing Agreement.
The Waiver relates to the sales by the Partnership of certain real property in Western Colorado, the net proceeds of which are
required to be used to reduce the Partnership’s debt under the Financing Agreement. As of the date of the Waiver, the Partnership
had sold 9 individual lots in smaller transactions. On December 31, 2018, the Partnership used the sale proceeds of approximately
$379,000 to reduce the debt. Rather than transmitting net proceeds with respect to each individual transaction, the Partnership
and Lenders agreed in principle to delay repayment until an aggregate payment could be made at the end of 2018. The Waiver (i)
contains a ratification by the Lenders of the sale of the individual lots to date and waives the associated technical defaults
under the Financing Agreement for not making immediate payments of net proceeds therefrom, (ii) permits the sale of certain specified
additional lots and (iii) subject to Lender consent, permits the sale of other lots on a going forward basis. The net proceeds
of future sales will be held by the Partnership until a later date to be determined by the Lenders. On
February 13, 2019, the Partnership entered into a second amendment (the “Amendment”) to the Financing Agreement. The
Amendment provided the Lender’s consent for the Partnership to pay a one-time cash distribution on February 14, 2019 to
the Series A Preferred Unitholders not to exceed approximately $3.2 million. The Amendment allowed the Partnership to sell its
remaining shares of Mammoth Energy Services, Inc. and utilize the proceeds for payment of the one-time cash distribution to the
Series A Preferred Unitholders and waived the requirement to use such proceeds to prepay the outstanding principal amount outstanding
under the Financing Agreement. The
Amendment also waived any Event of Default that has or would otherwise arise under Section 9.01(c) of the Financing Agreement
solely by reason of the Borrowers failing to comply with the Fixed Charge Coverage Ratio covenant in Section 7.03(b) of the Financing
Agreement for the fiscal quarter ended December 31, 2018. The Amendment includes an amendment fee of approximately $0.6 million
payable by the Partnership on May 13, 2019 and an exit fee equal to 1% of the principal amount of the term loans made under the
Financing Agreement that is payable on the earliest of (w) the final maturity date of the Financing Agreement, (x) the termination
date of the Financing Agreement, (y) the acceleration of the obligations under the Financing Agreement for any reason, including,
without limitation, acceleration in accordance with Section 9.01 of the Financing Agreement, including as a result of the commencement
of an insolvency proceeding and (z) the date of any refinancing of the term loan under the Financing Agreement. The Amendment
amended the definition of the Make-Whole Amount under the Financing Agreement to extend the date of the Make-Whole Amount period
to December 31, 2019. On
May 8, 2019, the Partnership entered into a third amendment (“Third Amendment”) to the Financing Agreement. The Third
Amendment includes the lenders agreement to waive any Event of Default that arose or would otherwise arise under the Financing
Agreement for failing to comply with the Fixed Charge Coverage Ratio for the six months ended March 31, 2019. The Third Amendment
increases the original exit fee of 3.0% to 6.0%. The original exit fee of 3% was included in the Financing Agreement at the execution
date and the increase of the total exit fee to 6% was included as part of the amendment dated February 13, 2019 discussed above
and this Third Amendment. The exit fee is applied to the principal amount of the loans made under the Financing Agreement that
is payable on the earliest of (a) the final maturity date, (b) the termination date of the Financing agreement for any reason,
(c) the acceleration of the obligations in the Financing Agreement for any reason and (d) the date of any refinancing of the term
loan under the Financing Agreement. At
June 30, 2019, the Company had $28.3 million of borrowings outstanding at a variable interest rate of Libor plus 10.00% (12.41%). Cedarview On
June 12, 2017, the Company entered into a Secured Promissory Note dated May 31, 2017 with Cedarview Opportunities Master Fund,
L.P. (the “Lender”), under which the Company borrowed $2,500,000 from the Lender. The loan bears non-default interest
at the rate of 14%, and default interest at the rate of 17% per annum. The Company and the Lender simultaneously entered into
a Pledge and Security Agreement dated May 31, 2017, under which the Company pledged 5,000,000 Common Units in the Partnership
as collateral for the loan. The loan was originally payable through quarterly payments of interest only until May 31, 2019, at
which time all principal and interest was due and payable. On March 5, 2019, the Company modified the terms of the Cedarview note
to modify the maturity date, with $1.0 million of the note balance due by May 31, 2019 and the remaining balance of $1.5 million
and associated accrued interest due May 31, 2020. The Company paid a $45,000 loan extension fee to execute this agreement. All
other terms of the note remain the same.</t>
  </si>
  <si>
    <t>Asset Retirement Obligations</t>
  </si>
  <si>
    <t>Asset Retirement Obligation Disclosure [Abstract]</t>
  </si>
  <si>
    <t xml:space="preserve">8.
ASSET RETIREMENT OBLIGATIONS The
changes in asset retirement obligations for the six months ended June 30, 2019 and the year ended December 31, 2018 are as follows:
Six Months Ended Year Ended
(in thousands)
Balance at beginning of period, including current portion $ 15,589 $ 15,994
Accretion expense 654 1,277
Adjustments to the liability from annual recosting
and other - (1,383 )
Liabilities settled (76 ) (299 )
Balance at end of period 16,167 15,589
Less current portion (465 ) (465 )
Non-current portion $ 15,702 $ 15,124 </t>
  </si>
  <si>
    <t>Stockholders' Equity</t>
  </si>
  <si>
    <t>Equity [Abstract]</t>
  </si>
  <si>
    <t>9.
STOCKHOLDERS’ EQUITY Royal
Activity At
June 30, 2019, the authorized capital stock of the Company consists of 25,000,000 shares of Common Stock, par value $0.00001 per
share, and 5,000,000 shares of Preferred Stock, par value $0.00001 per share. The Company did not issue or cancel any shares of
capital stock during the six months ended June 30, 2019. Rhino
Activity During
the first quarter of 2019, Rhino paid $3.2 million to the holders of Series A preferred units for distributions earned for the
year ended December 31, 2018. During the first quarter of 2018, Rhino paid the holders of Series A preferred units $6.0 million
in distributions earned for the year ended December 31, 2017. Rhino accrued approximately $0.6 million for distributions to holders
of the Series A preferred units for each of the six months ended June 30, 2019 and 2018.</t>
  </si>
  <si>
    <t>Income Taxes</t>
  </si>
  <si>
    <t>Income Tax Disclosure [Abstract]</t>
  </si>
  <si>
    <t>10.
INCOME TAXES See
Note 11 for discussion of income tax contingencies impacting the Company. The
Company’s effective tax rates for the six months ended June 30, 2019 and 2018 were 17% and 13%, respectively. The
Company performed a reforecast of expected 2019 operating results which caused a change in the annual effective tax rate during
the second quarter which caused a decline from the tax rate used during the first quarter of 2019.</t>
  </si>
  <si>
    <t>Commitments and Contingencies</t>
  </si>
  <si>
    <t>Commitments and Contingencies Disclosure [Abstract]</t>
  </si>
  <si>
    <t>11.
COMMITMENTS AND CONTINGENCIES Coal
Sales Contracts and Contingencies
Year Tons (in thousands) Number of customers
2019 Q3-Q4 2,192 18
2020 2,180 7
2021 920 3 Some
of the contracts have sales price adjustment provisions, subject to certain limitations and adjustments, based on a variety of
factors and indices. Purchased
Coal Expenses Leases
Three Months Ended June 30, Six months ended June 30,
2019 2018 2019 2018
(in thousands)
Lease expense $ 1,302 $ 976 $ 2,556 $ 1,406
Royalty expense $ 4,289 $ 3,467 $ 8,182 $ 7,111 Guarantees/Indemnifications
and Financial Instruments with Off-Balance Sheet Risk Note 17. Subsequent Events, Income
Tax Contingency The
Company has filed federal but not all of its required state income tax returns for 2014, 2015, 2016 and 2017, and failed to timely
file an application for a change in tax year when it changed its reporting year for external reporting purposes from August 31st
to December 31st in 2015. In March 2019, the Company received correspondence from the Internal Revenue Service (“IRS”)
that it could not process its 2017 federal income tax filing due to the use of an improper year–end reporting period. The
Company has begun communications with the IRS to resolve this matter. In addition, management and third-party specialists have
identified certain transactions which are highly complex from an income tax perspective and have not completed the necessary analysis
to bring these matters to conclusion. In preparing the financial statements for the six months ended June 30, 2019 and as of and
for the year ended December 31, 2018,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densed consolidated balance
sheets at June 30, 2019 and December 31, 2018 once these issues are resolved.</t>
  </si>
  <si>
    <t>Major Customers</t>
  </si>
  <si>
    <t>Risks and Uncertainties [Abstract]</t>
  </si>
  <si>
    <t xml:space="preserve">12.
MAJOR CUSTOMERS The
Company had sales or receivables from the following major customers that in each period equaled or exceeded 10% of revenues:
June 30, 2019 December 31, 2018 Balance Six months ended Six months ended
(in thousands)
Javelin Global $ 3,816 $ 4,347 $ 24,527 $ 16,554
Integrity Coal - 937 3,939 11,364
Dominion Energy 683 - 3,826 14,013 </t>
  </si>
  <si>
    <t>Revenue</t>
  </si>
  <si>
    <t xml:space="preserve">13.
REVENUE The
Company adopted ASC Topic 606 on January 1, 2018, using the modified retrospective method. The adoption of Topic 606 has no impact
on revenue amounts recorded on the Company’s financial statements. The disclosures required by ASC Topic 606, as applicable,
are presented below. The majority of the Company’s revenues are generated under coal sales contracts. Coal sales accounted
for approximately 99.0% of the Company’s total revenues for the three and six months ended June 30, 2019 and 2018. Other
revenues generally consist of coal royalty revenues, coal handling and processing revenues, rebates and rental income, which accounted
for approximately 1.0% of the Company’s total revenues for the three and six months ended June 30, 2019 and 2018. The
majority of the Company’s coal sales contracts have a single performance obligation (shipment or delivery of coal according
to terms of the sales agreement) and as such, the Company is not required to allocate the contract’s transaction price to
multiple performance obligations. All of the Company’s coal sales revenue is recognized when shipment or delivery to the
customer has occurred, the title or risk of loss has passed in accordance with the terms of the coal sales agreement, prices are
fixed or determinable and collectability is reasonably assured.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The
following table disaggregates revenue by type for the six and three months ended June 30, 2019 and 2018:
Three months ended June 30, Six months ended June 30,
2019 2018 2019 2018
(in thousands)
Coal sales:
Steam coal $ 39,655 $ 39,368 $ 80,820 $ 74,388
Met coal 25,437 14,877 42,135 34,129
Other revenue 497 625 1,390 1,206
Total $ 65,589 $ 54,870 124,345 109,723 </t>
  </si>
  <si>
    <t>Fair Value Measurements</t>
  </si>
  <si>
    <t>Fair Value Disclosures [Abstract]</t>
  </si>
  <si>
    <t>14.
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Company’s
Financing Agreement was determined based upon a market approach and approximates the carrying value at June 30, 2019. The fair
value of the Company’s Financing Agreement is a Level 2 measurement. As
of December 31, 2018, the Company had a recurring fair value measurement relating to its investment in Mammoth Inc. As discussed
in Note 7, the Company sold the balance of its Mammoth Inc. shares (104,100 shares) during the first quarter of 2019. The Company’s
shares of Mammoth Inc. were classified as an investment on the Company’s unaudited condensed consolidated balance sheets
as of December 31, 2018. Based on the availability of a quoted price, the recurring fair value measurement of the Mammoth Inc.
shares was a Level 1 measurement.</t>
  </si>
  <si>
    <t>Leases</t>
  </si>
  <si>
    <t>Leases [Abstract]</t>
  </si>
  <si>
    <t xml:space="preserve">15.
LEASES The
Company leases various mining, transportation and other equipment under operating and finance leases. The leases have remaining
lease terms of 1 year to 9 years, some of which include options to extend the leases for up to 15 years. The Company determines
if an arrangement is a lease at inception. Some of the leases include both lease and non-lease components which are accounted
for as a single lease component as the Company has elected the practical expedient to combine these components for all leases.
Operating leases are included in operating lease right-of-use (“ROU”) assets, current liabilities and non-current
liabilities. Finance leases are included in plant, property and equipment, current liabilities and long-term liabilities. ROU
assets represent the Company’s right to use an underlying asset for the lease term and lease liabilities represent the Company’s
obligation to make lease payments related to the lease. Operating lease ROU assets and liabilities are recognized at commencement
date based on the present value of lease payments over the lease term. The Company utilizes the implicit rate in the lease, if
determinable, at the commencement date of the lease to determine the present value of the lease payments. If the implicit rate
is not determinable, the Company utilizes its incremental borrowing rate at the commencement date of the lease to determine the
present value of the lease payments. The Company’s lease terms may include options to extend or terminate the lease when
it is reasonably certain that the Company will exercise the option. Lease expense for lease payments is recognized on a straight-line
basis over the lease term. Supplemental
information related to leases was as follows:
Six months
(in thousands)
Operating leases
Operating lease right-of use assets $ 12,759
Operating lease liabilities-current $ 3,211
Operating lease liabilities-long-term 9,181
Total operating lease liabilities $ 12,392
Finance leases
Property. Plant and Equipment, gross $ 10
Accumulated depreciation (2 )
Total Property, Plant and Equipment, net $ 8
Finance leases - current portion $ 4
Finance leases - noncurrent portion 3
Total finance lease obligation $ 7
Weighted Average Discount Rates and Lease Terms
Six months
Weighted Average Discount Rate
Operating leases 7.0 %
Finance leases 7.0 %
Weighted Average Lease Term
Operating leases 5.45 years
Finance leases 2.25 years Supplemental
cash flow information related to leases was as follows:
Six months
(in thousands)
Cash paid for amounts included in the measurement of lease liabilities:
Operating cash flows for operating leases $ 1,950
Operating cash flows for finance leases $ -
Financing cash flows for finance leases $ 2
Right-of-use assets obtained in exchange for lease obligations:
Operating leases $ 13,896
Finance leases $ 10 Maturities
of lease liabilities are as follows:
Operating leases Finance leases
(in thousands)
Year ending December 31,
2019(excluding the six months ended June 30, 2019) $ 2,011 $ 3
2020 3,444 4
2021 2,561 -
2022 1,031 -
2023 912 -
Thereafter 2,878 -
Total lease payments 12,837 7
Less imputed interest 445 -
Total $ 12,392 $ 7 The
components of lease expense were as follows:
Three months Six months
(in thousands)
Operating lease cost $ 983 $ 1,966
Finance lease cost:
Amortization of right-of-use assets $ 1 $ 2
Interest on lease liabilities - -
Total finance lease cost $ 1 $ 2 </t>
  </si>
  <si>
    <t>Supplemental Disclosures of Cash Flow Information</t>
  </si>
  <si>
    <t>Supplemental Cash Flow Elements [Abstract]</t>
  </si>
  <si>
    <t>16.
SUPPLEMENTAL DISCLOSURES OF CASH FLOW INFORMATION Cash
payments for interest were $2.4 million and $3.1 million for the six months ended June 30, 2019 and 2018, respectively. The
unaudited condensed consolidated statement of cash flows for the six months ended June 30, 2019 and 2018 excludes approximately
$2.3 million and $1.6 million, respectively, of property, plant and equipment additions which are recorded in accounts payable.</t>
  </si>
  <si>
    <t>Subsequent Events</t>
  </si>
  <si>
    <t>Subsequent Events [Abstract]</t>
  </si>
  <si>
    <t>17.
SUBSEQUENT EVENTS On
July 9, 2019, the Company entered into an agreement with a third party for the replacement of the Company’s existing surety
bond obligations with respect to Sands Hill Mining LLC. The Company agreed to pay the third party $2.0 million for the Company’s
release of the surety bond obligations. At the time of closing, the third party delivered to the Company confirmation from its
surety underwriter evidencing the release and removal of the Company, its affiliates and guarantors, from the surety bond obligations
and all related obligations under the Company’s bonding agreements related to Sands Hill Mining LLC, which includes a release
of all applicable collateral for the surety bond obligations. Further, such confirmation from the surety underwriter was specifically
provided for their acceptance of the third party as a replacement obligor.</t>
  </si>
  <si>
    <t>Summary of Significant Accounting Policies and General (Policies)</t>
  </si>
  <si>
    <t>Revenue Recognition</t>
  </si>
  <si>
    <t>Revenue
Recognition. Revenue from Contracts
with Customers (Topic 606)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Debt Issuance Costs</t>
  </si>
  <si>
    <t xml:space="preserve">Debt
Issuance Costs. </t>
  </si>
  <si>
    <t>Recently Issued Accounting Standards</t>
  </si>
  <si>
    <t xml:space="preserve">Recently
Issued Accounting Standards. Leases (Topic 842) </t>
  </si>
  <si>
    <t>Other Comprehensive Income</t>
  </si>
  <si>
    <t xml:space="preserve">Other
Comprehensive Income. </t>
  </si>
  <si>
    <t>Segment Information</t>
  </si>
  <si>
    <t>Segment
Information. A
reconciliation of the consolidated assets to the total of the coal segment assets is provided below as of June 30, 2019 and December
31, 2018:
Segment assets (1) June 30, 2019 December 31, 2018
(in thousands)
Primary $ 233,134 $ 213,504
Corporate, unallocated 35,118 42,455
Total assets $ 268,252 $ 255,959 (1)
Segment assets include accounts receivable, due from affiliates, prepaid and other current assets, inventory, intangible assets
and property, plant and equipment — net; the remaining assets are unallocated corporate assets.</t>
  </si>
  <si>
    <t>Summary of Significant Accounting Policies and General (Tables)</t>
  </si>
  <si>
    <t>Schedule of Reconciliation of Consolidated Assets to Coal Segment Assets</t>
  </si>
  <si>
    <t>A
reconciliation of the consolidated assets to the total of the coal segment assets is provided below as of June 30, 2019 and December
31, 2018:
Segment assets (1) June 30, 2019 December 31, 2018
(in thousands)
Primary $ 233,134 $ 213,504
Corporate, unallocated 35,118 42,455
Total assets $ 268,252 $ 255,959 (1)
Segment assets include accounts receivable, due from affiliates, prepaid and other current assets, inventory, intangible assets
and property, plant and equipment — net; the remaining assets are unallocated corporate assets.</t>
  </si>
  <si>
    <t>Property (Tables)</t>
  </si>
  <si>
    <t>Schedule of Property, Plant and Equipment</t>
  </si>
  <si>
    <t xml:space="preserve">Property,
plant and equipment, including coal properties and mine development and construction costs, as of June 30, 2019 and December 31,
2018 are summarized by major classification as follows:
Useful Lives June 30, 2019 December 31, 2018
(in thousands)
Land and land improvements $ 7,046 $ 9,406
Mining and other equipment and related facilities 2-20 Years 208,819 204,605
Mine development costs 1-15 Years 7,627 6,714
Coal properties 1-15 Years 31,329 31,396
Construction work in process 3,167 3,199
Total 257,988 255,320
Less accumulated depreciation, depletion and amortization (91,643 ) (75,206 )
Net $ 166,345 $ 180,114 </t>
  </si>
  <si>
    <t>Schedule of Depreciation Expenses</t>
  </si>
  <si>
    <t xml:space="preserve">Depreciation
expense for mining and other equipment and related facilities, depletion expense for coal properties, amortization expense for
mine development costs, and amortization expense for intangible assets for the six and three months ended June 30, 2019 and 2018
were as follows:
Three Months Ended June 30, Six Months Ended June 30,
2019 2018 2019 2018
(in thousands) (in thousands)
Depreciation expense-mining and other equipment and related facilities $ 7,805 $ 7,578 $ 15,888 $ 14,851
Depletion expense for coal properties 186 111 326 336
Amortization of mine development costs 124 50 241 88
Amortization of other assets 15 - 29 -
Total depreciation, depletion and amortization $ 8,130 $ 7,739 $ 16,484 $ 15,275 </t>
  </si>
  <si>
    <t>Accrued Expenses and Other Current Liabilities (Tables)</t>
  </si>
  <si>
    <t>Schedule of Accrued Expenses and Other Current Liabilities</t>
  </si>
  <si>
    <t xml:space="preserve">Accrued
expenses and other current liabilities as of June 30, 2019 and December 31, 2018 consisted of the following:
June 30, 2019 December 31, 2018
(in thousands)
Payroll, bonus and vacation expense $ 2,595 $ 2,151
Non income taxes 3,156 2,317
Royalty expenses 2,230 1,669
Accrued interest 70 152
Health claims 857 868
Workers’ compensation &amp; pneumoconiosis 1,900 1,900
Income taxes (Note 10) 134 134
Other 1,388 1,412
Total $ 12,330 $ 10,603 </t>
  </si>
  <si>
    <t>Notes Payable - Related Party (Tables)</t>
  </si>
  <si>
    <t>Schedule of Related Party Notes Payable</t>
  </si>
  <si>
    <t xml:space="preserve">Related
party notes payable consist of the following at June 30, 2019 and December 31, 2018.
June 30, 2019 December 31, 2018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Demand note payable dated April 26, 2017; owed to E-Starts Money Co., a related party; non-interest bearing 10 10
Total related party notes payable $ 514 $ 514 </t>
  </si>
  <si>
    <t>Debt (Tables)</t>
  </si>
  <si>
    <t>Schedule of Debt</t>
  </si>
  <si>
    <t xml:space="preserve">Debt
as of June 30, 2019 and December 31, 2018 consisted of the following:
June 30, 2019 December 31, 2018
(in thousands)
Note payable- Financing Agreement $ 28,298 $ 29,048
Note payable- other debt 1,772 522
Note payable to Cedarview 1,500 2,500
Finance lease obligation 7 -
Net unamortized debt issuance costs (3,749 ) (4,121 )
Unamortized original issue discount (632 ) (843 )
Total 27,196 27,106
Current portion (6,532 ) (3,174 )
Long-term debt $ 20,664 $ 23,932 </t>
  </si>
  <si>
    <t>Asset Retirement Obligations (Tables)</t>
  </si>
  <si>
    <t>Schedule of Asset Retirement Obligations</t>
  </si>
  <si>
    <t xml:space="preserve">The
changes in asset retirement obligations for the six months ended June 30, 2019 and the year ended December 31, 2018 are as follows:
Six Months Ended Year Ended
(in thousands)
Balance at beginning of period, including current portion $ 15,589 $ 15,994
Accretion expense 654 1,277
Adjustments to the liability from annual recosting
and other - (1,383 )
Liabilities settled (76 ) (299 )
Balance at end of period 16,167 15,589
Less current portion (465 ) (465 )
Non-current portion $ 15,702 $ 15,124 </t>
  </si>
  <si>
    <t>Commitments and Contingencies (Tables)</t>
  </si>
  <si>
    <t>Schedule of Quantities of Coal Commitments</t>
  </si>
  <si>
    <t>As of June 30, 2019, the Company had commitments under sales contracts to deliver
annually scheduled base quantities of coal as follows:
Year Tons (in thousands) Number of customers
2019 Q3-Q4 2,192 18
2020 2,180 7
2021 920 3</t>
  </si>
  <si>
    <t>Schedule of Lease and Royalty Expenses</t>
  </si>
  <si>
    <t xml:space="preserve">Lease
and royalty expense for the three and six months ended June 30, 2019 and 2018 are included in Cost of operations in the Company’s
unaudited condensed consolidated statements of operations was as follows:
Three Months Ended June 30, Six months ended June 30,
2019 2018 2019 2018
(in thousands)
Lease expense $ 1,302 $ 976 $ 2,556 $ 1,406
Royalty expense $ 4,289 $ 3,467 $ 8,182 $ 7,111 </t>
  </si>
  <si>
    <t>Major Customers (Tables)</t>
  </si>
  <si>
    <t>Schedule of Revenues or Receivables Major Customers</t>
  </si>
  <si>
    <t xml:space="preserve">The
Company had sales or receivables from the following major customers that in each period equaled or exceeded 10% of revenues:
June 30, 2019 December 31, 2018 Balance Six months ended Six months ended
(in thousands)
Javelin Global $ 3,816 $ 4,347 $ 24,527 $ 16,554
Integrity Coal - 937 3,939 11,364
Dominion Energy 683 - 3,826 14,013 </t>
  </si>
  <si>
    <t>Revenue (Tables)</t>
  </si>
  <si>
    <t>Schedule of Disaggregates Revenue</t>
  </si>
  <si>
    <t xml:space="preserve">The
following table disaggregates revenue by type for the six and three months ended June 30, 2019 and 2018:
Three months ended June 30, Six months ended June 30,
2019 2018 2019 2018
(in thousands)
Coal sales:
Steam coal $ 39,655 $ 39,368 $ 80,820 $ 74,388
Met coal 25,437 14,877 42,135 34,129
Other revenue 497 625 1,390 1,206
Total $ 65,589 $ 54,870 124,345 109,723 </t>
  </si>
  <si>
    <t>Leases (Tables)</t>
  </si>
  <si>
    <t>Schedule of Supplemental Information Related to Leases</t>
  </si>
  <si>
    <t xml:space="preserve">Supplemental
information related to leases was as follows:
Six months
(in thousands)
Operating leases
Operating lease right-of use assets $ 12,759
Operating lease liabilities-current $ 3,211
Operating lease liabilities-long-term 9,181
Total operating lease liabilities $ 12,392
Finance leases
Property. Plant and Equipment, gross $ 10
Accumulated depreciation (2 )
Total Property, Plant and Equipment, net $ 8
Finance leases - current portion $ 4
Finance leases - noncurrent portion 3
Total finance lease obligation $ 7
Weighted Average Discount Rates and Lease Terms
Six months
Weighted Average Discount Rate
Operating leases 7.0 %
Finance leases 7.0 %
Weighted Average Lease Term
Operating leases 5.45 years
Finance leases 2.25 years </t>
  </si>
  <si>
    <t>Schedule of Supplemental Cash Flow Information Related to Leases</t>
  </si>
  <si>
    <t xml:space="preserve">Supplemental
cash flow information related to leases was as follows:
Six months
(in thousands)
Cash paid for amounts included in the measurement of lease liabilities:
Operating cash flows for operating leases $ 1,950
Operating cash flows for finance leases $ -
Financing cash flows for finance leases $ 2
Right-of-use assets obtained in exchange for lease obligations:
Operating leases $ 13,896
Finance leases $ 10 </t>
  </si>
  <si>
    <t>Schedule of Future Minimum Lease Commitments</t>
  </si>
  <si>
    <t>Maturities
of lease liabilities are as follows:
Operating leases Finance leases
(in thousands)
Year ending December 31,
2019(excluding the six months ended June 30, 2019) $ 2,011 $ 3
2020 3,444 4
2021 2,561 -
2022 1,031 -
2023 912 -
Thereafter 2,878 -
Total lease payments 12,837 7
Less imputed interest 445 -
Total $ 12,392 $ 7</t>
  </si>
  <si>
    <t>Schedule of Components of Lease Expense</t>
  </si>
  <si>
    <t xml:space="preserve">The
components of lease expense were as follows:
Three months Six months
(in thousands)
Operating lease cost $ 983 $ 1,966
Finance lease cost:
Amortization of right-of-use assets $ 1 $ 2
Interest on lease liabilities - -
Total finance lease cost $ 1 $ 2 </t>
  </si>
  <si>
    <t>Basis of Presentation and Organization (Details Narrative)</t>
  </si>
  <si>
    <t>Mar. 31, 2016</t>
  </si>
  <si>
    <t>General Partner [Member]</t>
  </si>
  <si>
    <t>Ownership interest</t>
  </si>
  <si>
    <t>100.00%</t>
  </si>
  <si>
    <t>Summary of Significant Accounting Policies and General (Details Narrative) - Integer</t>
  </si>
  <si>
    <t>Effective interest rate</t>
  </si>
  <si>
    <t>22.00%</t>
  </si>
  <si>
    <t>20.00%</t>
  </si>
  <si>
    <t>Number of reportable segments</t>
  </si>
  <si>
    <t>Summary of Significant Accounting Policies and General - Schedule of Reconciliation of Consolidated Assets to Coal Segment Assets (Details) - USD ($) $ in Thousands</t>
  </si>
  <si>
    <t>Total assets</t>
  </si>
  <si>
    <t>Primary [Member]</t>
  </si>
  <si>
    <t>Corporate, Unallocated [Member]</t>
  </si>
  <si>
    <t>Receivable - Other (Details Narrative) - USD ($) $ in Thousands</t>
  </si>
  <si>
    <t>Jul. 03, 2019</t>
  </si>
  <si>
    <t>Feb. 29, 2020</t>
  </si>
  <si>
    <t>Jun. 28, 2019</t>
  </si>
  <si>
    <t>Gain on receivable</t>
  </si>
  <si>
    <t>Settlement Agreement [Member] | Third Party [Member]</t>
  </si>
  <si>
    <t>Due from related party</t>
  </si>
  <si>
    <t>Settlement Agreement [Member] | Third Party [Member] | Subsequent Event [Member]</t>
  </si>
  <si>
    <t>Proceeds from other receivable</t>
  </si>
  <si>
    <t>Property (Details Narrative) - USD ($) $ in Thousands</t>
  </si>
  <si>
    <t>Apr. 24, 2019</t>
  </si>
  <si>
    <t>Gain on sale of royalty interest</t>
  </si>
  <si>
    <t>Third Party [Member]</t>
  </si>
  <si>
    <t>Proceeds from sale of coal royalty interest</t>
  </si>
  <si>
    <t>Property - Schedule of Property, Plant and Equipment (Details) - USD ($) $ in Thousands</t>
  </si>
  <si>
    <t>Property, plant and equipment, gross</t>
  </si>
  <si>
    <t>Property, plant and equipment, net</t>
  </si>
  <si>
    <t>Land and Land Improvements [Member]</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Construction Work in Process [Member]</t>
  </si>
  <si>
    <t>Property - Schedule of Depreciation Expenses (Details) - USD ($) $ in Thousands</t>
  </si>
  <si>
    <t>Depreciation expense-mining and other equipment and related facilities</t>
  </si>
  <si>
    <t>Depletion expense for coal properties</t>
  </si>
  <si>
    <t>Amortization of mine development costs</t>
  </si>
  <si>
    <t>Amortization of other assets</t>
  </si>
  <si>
    <t>Total depreciation, depletion and amortization</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Income taxes (Note 10)</t>
  </si>
  <si>
    <t>Other</t>
  </si>
  <si>
    <t>Notes Payable - Related Party (Details Narrative) - USD ($) $ in Thousands</t>
  </si>
  <si>
    <t>Related party notes payable accrued interest</t>
  </si>
  <si>
    <t>Related party interest expense</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Related Party Notes Payable Five [Member]</t>
  </si>
  <si>
    <t>Notes Payable - Related Party - Schedule of Related Party Notes Payable (Details) (Parenthetical)</t>
  </si>
  <si>
    <t>Mar. 06, 2015</t>
  </si>
  <si>
    <t>Related Party Notes Payable [Member]</t>
  </si>
  <si>
    <t>Related party interest rate</t>
  </si>
  <si>
    <t>6.00%</t>
  </si>
  <si>
    <t>Debt (Details Narrative) - USD ($) $ in Thousands</t>
  </si>
  <si>
    <t>May 08, 2019</t>
  </si>
  <si>
    <t>Mar. 05, 2019</t>
  </si>
  <si>
    <t>Feb. 14, 2019</t>
  </si>
  <si>
    <t>Jul. 27, 2018</t>
  </si>
  <si>
    <t>Apr. 17, 2018</t>
  </si>
  <si>
    <t>Dec. 27, 2017</t>
  </si>
  <si>
    <t>May 13, 2019</t>
  </si>
  <si>
    <t>Jun. 12, 2017</t>
  </si>
  <si>
    <t>Line of Credit Facility [Line Items]</t>
  </si>
  <si>
    <t>Sale of proceeds from reduce debt</t>
  </si>
  <si>
    <t>Amendment fee payable</t>
  </si>
  <si>
    <t>Debt instrument bear interest percentage</t>
  </si>
  <si>
    <t>1.00%</t>
  </si>
  <si>
    <t>Mammoth Energy Services Inc [Member]</t>
  </si>
  <si>
    <t>Proceed from sale of shares</t>
  </si>
  <si>
    <t>Sales of stock ,percentage</t>
  </si>
  <si>
    <t>50.00%</t>
  </si>
  <si>
    <t>Reduce debt percentage</t>
  </si>
  <si>
    <t>Sale of stock, description of transaction</t>
  </si>
  <si>
    <t>The Partnership could sell additional shares of Mammoth Energy Services Inc. stock and retain 50% of the proceeds with the other 50% used to reduce debt.</t>
  </si>
  <si>
    <t>Cedarview Opportunities Master Fund, L.P [Member]</t>
  </si>
  <si>
    <t>Debt instrument principal amount</t>
  </si>
  <si>
    <t>Debt due date</t>
  </si>
  <si>
    <t>May 31,
		2020</t>
  </si>
  <si>
    <t>Payments of loan extension fee</t>
  </si>
  <si>
    <t>Cedarview Opportunities Master Fund, L.P [Member] | Secured Promissory Note [Member]</t>
  </si>
  <si>
    <t>14.00%</t>
  </si>
  <si>
    <t>Debt instrument default interest rate</t>
  </si>
  <si>
    <t>17.00%</t>
  </si>
  <si>
    <t>Number of units pledged</t>
  </si>
  <si>
    <t>Cedarview Opportunities Master Fund, L.P [Member] | Cedarview Note [Member]</t>
  </si>
  <si>
    <t>May 31,
		2019</t>
  </si>
  <si>
    <t>Financing Agreement [Member]</t>
  </si>
  <si>
    <t>Dec. 27,
		2020</t>
  </si>
  <si>
    <t>Debt instruments interest terms</t>
  </si>
  <si>
    <t>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t>
  </si>
  <si>
    <t>Loans payable</t>
  </si>
  <si>
    <t>Debt instrument description</t>
  </si>
  <si>
    <t xml:space="preserve">The Third Amendment increases the original exit fee of 3.0% to 6.0%. The original exit fee of 3% was included in the Financing Agreement at the execution date and the increase of the total exit fee to 6% was included as part of the amendment dated February 13, 2019 discussed above and this Third Amendment. </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Debt covenant description</t>
  </si>
  <si>
    <t>Fixed Charge Coverage Ratio of the Partnership and its subsidiaries to be less than 1.20 to 1.00.</t>
  </si>
  <si>
    <t>Short term variable interest rate</t>
  </si>
  <si>
    <t>12.41%</t>
  </si>
  <si>
    <t>Financing Agreement [Member] | Minimum [Member]</t>
  </si>
  <si>
    <t>3.00%</t>
  </si>
  <si>
    <t>Financing Agreement [Member] | Maximum [Member]</t>
  </si>
  <si>
    <t>Financing Agreement [Member] | Libor Plus [Member]</t>
  </si>
  <si>
    <t>10.00%</t>
  </si>
  <si>
    <t>Financing Agreement [Member] | Series A Preferred Units [Member]</t>
  </si>
  <si>
    <t>Cash distribution not exceed amount</t>
  </si>
  <si>
    <t>Financing Agreement [Member] | Lender [Member]</t>
  </si>
  <si>
    <t>Proceeds from loan</t>
  </si>
  <si>
    <t>Financing Agreement [Member] | Effective Date Term Loan Commitment [Member]</t>
  </si>
  <si>
    <t>Financing Agreement [Member] | Delayed Draw Term Loan Commitment [Member]</t>
  </si>
  <si>
    <t>Financing Agreement [Member] | Cortland Capital Market Services LLC [Member]</t>
  </si>
  <si>
    <t>Debt - Schedule of Debt (Details) - USD ($) $ in Thousands</t>
  </si>
  <si>
    <t>Note payable- other debt</t>
  </si>
  <si>
    <t>Finance lease obligation</t>
  </si>
  <si>
    <t>Net unamortized debt issuance costs</t>
  </si>
  <si>
    <t>Unamortized original issue discount</t>
  </si>
  <si>
    <t>Current portion</t>
  </si>
  <si>
    <t>Long-term debt</t>
  </si>
  <si>
    <t>Note payable</t>
  </si>
  <si>
    <t>Asset Retirement Obligations - Schedule of Asset Retirement Obligations (Details) - USD ($) $ in Thousands</t>
  </si>
  <si>
    <t>Balance at beginning of period, including current portion</t>
  </si>
  <si>
    <t>Accretion expense</t>
  </si>
  <si>
    <t>Adjustments to the liability from annual recosting and other</t>
  </si>
  <si>
    <t>Liabilities settled</t>
  </si>
  <si>
    <t>Balance at end of period</t>
  </si>
  <si>
    <t>Less current portion</t>
  </si>
  <si>
    <t>Non-current portion</t>
  </si>
  <si>
    <t>Stockholders' Equity (Details Narrative) - USD ($) $ / shares in Units, $ in Thousands</t>
  </si>
  <si>
    <t>Mar. 31, 2019</t>
  </si>
  <si>
    <t>Mar. 31, 2018</t>
  </si>
  <si>
    <t>Payments on preferred distributions</t>
  </si>
  <si>
    <t>Series A Preferred Stock [Member]</t>
  </si>
  <si>
    <t>Rhino Activity [Member] | Series A Preferred Stock [Member]</t>
  </si>
  <si>
    <t>Income Taxes (Details Narrative)</t>
  </si>
  <si>
    <t>Effective tax rates</t>
  </si>
  <si>
    <t>13.00%</t>
  </si>
  <si>
    <t>Commitments and Contingencies (Details Narrative) - USD ($) $ in Thousands</t>
  </si>
  <si>
    <t>Jul. 09, 2019</t>
  </si>
  <si>
    <t>Secured cash collateral on deposit</t>
  </si>
  <si>
    <t>Third Party [Member] | Surety Bonds [Member]</t>
  </si>
  <si>
    <t>Letter of credit, outstanding</t>
  </si>
  <si>
    <t>Deane Mining, LLC [Member]</t>
  </si>
  <si>
    <t>Deane Mining, LLC [Member] | Surety Bonds [Member]</t>
  </si>
  <si>
    <t>Sands Hill Mining LLC [Member] | Subsequent Event [Member]</t>
  </si>
  <si>
    <t>Sands Hill Mining LLC [Member] | Surety Bonds [Member]</t>
  </si>
  <si>
    <t>Commitments and Contingencies - Schedule of Quantities of Coal Commitments (Details)</t>
  </si>
  <si>
    <t>Jun. 30, 2019IntegerT</t>
  </si>
  <si>
    <t>2019 Q3-Q4 [Member]</t>
  </si>
  <si>
    <t>Tons | T</t>
  </si>
  <si>
    <t>Number of customers | Integer</t>
  </si>
  <si>
    <t>2020 [Member]</t>
  </si>
  <si>
    <t>2021 [Member]</t>
  </si>
  <si>
    <t>Commitments and Contingencies - Schedule of Lease and Royalty Expenses (Details) - USD ($) $ in Thousands</t>
  </si>
  <si>
    <t>Lease expense</t>
  </si>
  <si>
    <t>Royalty expense</t>
  </si>
  <si>
    <t>Major Customers - Schedule of Revenues or Receivables Major Customers (Details) - USD ($) $ in Thousands</t>
  </si>
  <si>
    <t>Sales revenue</t>
  </si>
  <si>
    <t>Javelin Global [Member]</t>
  </si>
  <si>
    <t>Accounts receivable</t>
  </si>
  <si>
    <t>Integrity Coal [Member]</t>
  </si>
  <si>
    <t>Dominion Energy [Member]</t>
  </si>
  <si>
    <t>Major Customers - Schedule of Revenues or Receivables Major Customers (Details) (Parenthetical)</t>
  </si>
  <si>
    <t>Percentage of concentration risk</t>
  </si>
  <si>
    <t>Revenue (Details Narrative)</t>
  </si>
  <si>
    <t>99.00%</t>
  </si>
  <si>
    <t>Other Revenue [Member]</t>
  </si>
  <si>
    <t>Revenue - Schedule of Disaggregates Revenue (Details) - USD ($) $ in Thousands</t>
  </si>
  <si>
    <t>Steam Coal [Member]</t>
  </si>
  <si>
    <t>Met Coal [Member]</t>
  </si>
  <si>
    <t>Fair Value Measurements (Details Narrative)</t>
  </si>
  <si>
    <t>Mar. 31, 2019shares</t>
  </si>
  <si>
    <t>Mammoth Inc [Member]</t>
  </si>
  <si>
    <t>Number of shares sold</t>
  </si>
  <si>
    <t>Leases (Details Narrative)</t>
  </si>
  <si>
    <t>Minimum [Member]</t>
  </si>
  <si>
    <t>Lease term</t>
  </si>
  <si>
    <t>Maximum [Member]</t>
  </si>
  <si>
    <t>9 years</t>
  </si>
  <si>
    <t>Number of years lease can be extended</t>
  </si>
  <si>
    <t>Leases - Schedule of Supplemental Information Related to Leases (Details) - USD ($) $ in Thousands</t>
  </si>
  <si>
    <t>Operating lease right-of use assets</t>
  </si>
  <si>
    <t>Operating lease liabilities-current</t>
  </si>
  <si>
    <t>Operating lease liabilities-long-term</t>
  </si>
  <si>
    <t>Total operating lease liabilities</t>
  </si>
  <si>
    <t>Finance leases: Property. Plant and Equipment, gross</t>
  </si>
  <si>
    <t>Finance leases: Accumulated depreciation</t>
  </si>
  <si>
    <t>Finance leases: Total Property, Plant and Equipment, net</t>
  </si>
  <si>
    <t>Finance leases - current portion</t>
  </si>
  <si>
    <t>Finance leases - noncurrent portion</t>
  </si>
  <si>
    <t>Total finance lease obligation</t>
  </si>
  <si>
    <t>Weighted Average Discount Rate Operating leases</t>
  </si>
  <si>
    <t>7.00%</t>
  </si>
  <si>
    <t>Weighted Average Discount Rate Finance leases</t>
  </si>
  <si>
    <t>Weighted Average Terms Operating leases</t>
  </si>
  <si>
    <t>5 years 5 months 12 days</t>
  </si>
  <si>
    <t>Weighted Average Terms Finance leases</t>
  </si>
  <si>
    <t>2 years 2 months 30 days</t>
  </si>
  <si>
    <t>Leases - Schedule of Supplemental Cash Flow Information Related to Leases (Details) $ in Thousands</t>
  </si>
  <si>
    <t>Jun. 30, 2019USD ($)</t>
  </si>
  <si>
    <t>Operating cash flows for operating leases</t>
  </si>
  <si>
    <t>Operating cash flows for finance leases</t>
  </si>
  <si>
    <t>Financing cash flows for finance leases</t>
  </si>
  <si>
    <t>Right-of-use assets obtained in exchange for lease obligations: Operating leases</t>
  </si>
  <si>
    <t>Right-of-use assets obtained in exchange for lease obligations: Finance leases</t>
  </si>
  <si>
    <t>Leases - Schedule of Future Minimum Lease Commitments (Details) - USD ($) $ in Thousands</t>
  </si>
  <si>
    <t>2019 (excluding the three months ended June 30, 2019)</t>
  </si>
  <si>
    <t>2020</t>
  </si>
  <si>
    <t>2021</t>
  </si>
  <si>
    <t>2022</t>
  </si>
  <si>
    <t>2023</t>
  </si>
  <si>
    <t>Thereafter</t>
  </si>
  <si>
    <t>Total Lease payments</t>
  </si>
  <si>
    <t>Less imputed interest</t>
  </si>
  <si>
    <t>Total Operating Lease</t>
  </si>
  <si>
    <t>Total leases payments</t>
  </si>
  <si>
    <t>Total Finance leases</t>
  </si>
  <si>
    <t>Leases - Schedule of Components of Lease Expense (Details) - USD ($) $ in Thousands</t>
  </si>
  <si>
    <t>Operating lease cost</t>
  </si>
  <si>
    <t>Finance lease cost: Amortization of right-of-use assets</t>
  </si>
  <si>
    <t>Finance lease cost: Interest on lease liabilities</t>
  </si>
  <si>
    <t>Total finance lease cost</t>
  </si>
  <si>
    <t>Supplemental Disclosures of Cash Flow Information (Details Narrative) - USD ($) $ in Thousands</t>
  </si>
  <si>
    <t>Cash payments for interest</t>
  </si>
  <si>
    <t>Property, plant and equipment addtions</t>
  </si>
  <si>
    <t>Subsequent Events (Details Narrative) $ in Thousands</t>
  </si>
  <si>
    <t>Jul. 09, 2019USD ($)</t>
  </si>
  <si>
    <t>Subsequent Event [Member] | Sands Hill Mining LLC [Member]</t>
  </si>
  <si>
    <t>Agreed to payments of third party amount for obligtion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857929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3" t="s">
        <v>34</v>
      </c>
    </row>
    <row r="3" spans="1:4">
      <c r="A3" s="4" t="s">
        <v>35</v>
      </c>
      <c r="C3" s="6" t="n">
        <v>1879</v>
      </c>
      <c r="D3" s="6" t="n">
        <v>6629</v>
      </c>
    </row>
    <row r="4" spans="1:4">
      <c r="A4" s="4" t="s">
        <v>36</v>
      </c>
      <c r="C4" s="5" t="n">
        <v>88</v>
      </c>
      <c r="D4" s="4" t="s">
        <v>37</v>
      </c>
    </row>
    <row r="5" spans="1:4">
      <c r="A5" s="4" t="s">
        <v>38</v>
      </c>
      <c r="C5" s="5" t="n">
        <v>22688</v>
      </c>
      <c r="D5" s="5" t="n">
        <v>15475</v>
      </c>
    </row>
    <row r="6" spans="1:4">
      <c r="A6" s="4" t="s">
        <v>39</v>
      </c>
      <c r="C6" s="5" t="n">
        <v>7000</v>
      </c>
      <c r="D6" s="4" t="s">
        <v>37</v>
      </c>
    </row>
    <row r="7" spans="1:4">
      <c r="A7" s="4" t="s">
        <v>40</v>
      </c>
      <c r="C7" s="5" t="n">
        <v>11747</v>
      </c>
      <c r="D7" s="5" t="n">
        <v>6573</v>
      </c>
    </row>
    <row r="8" spans="1:4">
      <c r="A8" s="4" t="s">
        <v>41</v>
      </c>
      <c r="C8" s="4" t="s">
        <v>37</v>
      </c>
      <c r="D8" s="5" t="n">
        <v>1872</v>
      </c>
    </row>
    <row r="9" spans="1:4">
      <c r="A9" s="4" t="s">
        <v>42</v>
      </c>
      <c r="C9" s="5" t="n">
        <v>1118</v>
      </c>
      <c r="D9" s="5" t="n">
        <v>548</v>
      </c>
    </row>
    <row r="10" spans="1:4">
      <c r="A10" s="4" t="s">
        <v>43</v>
      </c>
      <c r="C10" s="5" t="n">
        <v>3504</v>
      </c>
      <c r="D10" s="5" t="n">
        <v>2768</v>
      </c>
    </row>
    <row r="11" spans="1:4">
      <c r="A11" s="4" t="s">
        <v>44</v>
      </c>
      <c r="C11" s="5" t="n">
        <v>48024</v>
      </c>
      <c r="D11" s="5" t="n">
        <v>33865</v>
      </c>
    </row>
    <row r="12" spans="1:4">
      <c r="A12" s="3" t="s">
        <v>45</v>
      </c>
    </row>
    <row r="13" spans="1:4">
      <c r="A13" s="4" t="s">
        <v>46</v>
      </c>
      <c r="C13" s="5" t="n">
        <v>257988</v>
      </c>
      <c r="D13" s="5" t="n">
        <v>255320</v>
      </c>
    </row>
    <row r="14" spans="1:4">
      <c r="A14" s="4" t="s">
        <v>47</v>
      </c>
      <c r="C14" s="5" t="n">
        <v>-91643</v>
      </c>
      <c r="D14" s="5" t="n">
        <v>-75206</v>
      </c>
    </row>
    <row r="15" spans="1:4">
      <c r="A15" s="4" t="s">
        <v>48</v>
      </c>
      <c r="C15" s="5" t="n">
        <v>166345</v>
      </c>
      <c r="D15" s="5" t="n">
        <v>180114</v>
      </c>
    </row>
    <row r="16" spans="1:4">
      <c r="A16" s="4" t="s">
        <v>49</v>
      </c>
      <c r="C16" s="5" t="n">
        <v>12759</v>
      </c>
      <c r="D16" s="4" t="s">
        <v>37</v>
      </c>
    </row>
    <row r="17" spans="1:4">
      <c r="A17" s="4" t="s">
        <v>50</v>
      </c>
      <c r="C17" s="5" t="n">
        <v>7973</v>
      </c>
      <c r="D17" s="5" t="n">
        <v>8026</v>
      </c>
    </row>
    <row r="18" spans="1:4">
      <c r="A18" s="4" t="s">
        <v>51</v>
      </c>
      <c r="C18" s="5" t="n">
        <v>33151</v>
      </c>
      <c r="D18" s="5" t="n">
        <v>33954</v>
      </c>
    </row>
    <row r="19" spans="1:4">
      <c r="A19" s="4" t="s">
        <v>52</v>
      </c>
      <c r="B19" s="4" t="s">
        <v>53</v>
      </c>
      <c r="C19" s="5" t="n">
        <v>268252</v>
      </c>
      <c r="D19" s="5" t="n">
        <v>255959</v>
      </c>
    </row>
    <row r="20" spans="1:4">
      <c r="A20" s="3" t="s">
        <v>54</v>
      </c>
    </row>
    <row r="21" spans="1:4">
      <c r="A21" s="4" t="s">
        <v>55</v>
      </c>
      <c r="C21" s="5" t="n">
        <v>26347</v>
      </c>
      <c r="D21" s="5" t="n">
        <v>14112</v>
      </c>
    </row>
    <row r="22" spans="1:4">
      <c r="A22" s="4" t="s">
        <v>56</v>
      </c>
      <c r="C22" s="5" t="n">
        <v>12330</v>
      </c>
      <c r="D22" s="5" t="n">
        <v>10603</v>
      </c>
    </row>
    <row r="23" spans="1:4">
      <c r="A23" s="4" t="s">
        <v>57</v>
      </c>
      <c r="C23" s="5" t="n">
        <v>600</v>
      </c>
      <c r="D23" s="5" t="n">
        <v>3210</v>
      </c>
    </row>
    <row r="24" spans="1:4">
      <c r="A24" s="4" t="s">
        <v>58</v>
      </c>
      <c r="C24" s="5" t="n">
        <v>3211</v>
      </c>
      <c r="D24" s="4" t="s">
        <v>37</v>
      </c>
    </row>
    <row r="25" spans="1:4">
      <c r="A25" s="4" t="s">
        <v>59</v>
      </c>
      <c r="C25" s="5" t="n">
        <v>514</v>
      </c>
      <c r="D25" s="5" t="n">
        <v>514</v>
      </c>
    </row>
    <row r="26" spans="1:4">
      <c r="A26" s="4" t="s">
        <v>60</v>
      </c>
      <c r="C26" s="5" t="n">
        <v>6532</v>
      </c>
      <c r="D26" s="5" t="n">
        <v>3174</v>
      </c>
    </row>
    <row r="27" spans="1:4">
      <c r="A27" s="4" t="s">
        <v>61</v>
      </c>
      <c r="C27" s="5" t="n">
        <v>465</v>
      </c>
      <c r="D27" s="5" t="n">
        <v>465</v>
      </c>
    </row>
    <row r="28" spans="1:4">
      <c r="A28" s="4" t="s">
        <v>62</v>
      </c>
      <c r="C28" s="5" t="n">
        <v>52</v>
      </c>
      <c r="D28" s="5" t="n">
        <v>46</v>
      </c>
    </row>
    <row r="29" spans="1:4">
      <c r="A29" s="4" t="s">
        <v>63</v>
      </c>
      <c r="C29" s="5" t="n">
        <v>50051</v>
      </c>
      <c r="D29" s="5" t="n">
        <v>32124</v>
      </c>
    </row>
    <row r="30" spans="1:4">
      <c r="A30" s="3" t="s">
        <v>64</v>
      </c>
    </row>
    <row r="31" spans="1:4">
      <c r="A31" s="4" t="s">
        <v>65</v>
      </c>
      <c r="C31" s="5" t="n">
        <v>20664</v>
      </c>
      <c r="D31" s="5" t="n">
        <v>23932</v>
      </c>
    </row>
    <row r="32" spans="1:4">
      <c r="A32" s="4" t="s">
        <v>66</v>
      </c>
      <c r="C32" s="5" t="n">
        <v>23623</v>
      </c>
      <c r="D32" s="5" t="n">
        <v>25711</v>
      </c>
    </row>
    <row r="33" spans="1:4">
      <c r="A33" s="4" t="s">
        <v>67</v>
      </c>
      <c r="C33" s="5" t="n">
        <v>15702</v>
      </c>
      <c r="D33" s="5" t="n">
        <v>15124</v>
      </c>
    </row>
    <row r="34" spans="1:4">
      <c r="A34" s="4" t="s">
        <v>68</v>
      </c>
      <c r="C34" s="5" t="n">
        <v>9181</v>
      </c>
      <c r="D34" s="4" t="s">
        <v>37</v>
      </c>
    </row>
    <row r="35" spans="1:4">
      <c r="A35" s="4" t="s">
        <v>69</v>
      </c>
      <c r="C35" s="5" t="n">
        <v>37765</v>
      </c>
      <c r="D35" s="5" t="n">
        <v>37091</v>
      </c>
    </row>
    <row r="36" spans="1:4">
      <c r="A36" s="4" t="s">
        <v>70</v>
      </c>
      <c r="C36" s="5" t="n">
        <v>106935</v>
      </c>
      <c r="D36" s="5" t="n">
        <v>101858</v>
      </c>
    </row>
    <row r="37" spans="1:4">
      <c r="A37" s="4" t="s">
        <v>71</v>
      </c>
      <c r="C37" s="5" t="n">
        <v>156986</v>
      </c>
      <c r="D37" s="5" t="n">
        <v>133982</v>
      </c>
    </row>
    <row r="38" spans="1:4">
      <c r="A38" s="4" t="s">
        <v>72</v>
      </c>
      <c r="C38" s="4" t="s">
        <v>37</v>
      </c>
      <c r="D38" s="4" t="s">
        <v>37</v>
      </c>
    </row>
    <row r="39" spans="1:4">
      <c r="A39" s="3" t="s">
        <v>73</v>
      </c>
    </row>
    <row r="40" spans="1:4">
      <c r="A40" s="4" t="s">
        <v>74</v>
      </c>
      <c r="C40" s="4" t="s">
        <v>37</v>
      </c>
      <c r="D40" s="4" t="s">
        <v>37</v>
      </c>
    </row>
    <row r="41" spans="1:4">
      <c r="A41" s="4" t="s">
        <v>75</v>
      </c>
      <c r="C41" s="5" t="n">
        <v>1</v>
      </c>
      <c r="D41" s="5" t="n">
        <v>1</v>
      </c>
    </row>
    <row r="42" spans="1:4">
      <c r="A42" s="4" t="s">
        <v>76</v>
      </c>
      <c r="C42" s="5" t="n">
        <v>48139</v>
      </c>
      <c r="D42" s="5" t="n">
        <v>48139</v>
      </c>
    </row>
    <row r="43" spans="1:4">
      <c r="A43" s="4" t="s">
        <v>77</v>
      </c>
      <c r="C43" s="5" t="n">
        <v>-4176</v>
      </c>
      <c r="D43" s="5" t="n">
        <v>-4176</v>
      </c>
    </row>
    <row r="44" spans="1:4">
      <c r="A44" s="4" t="s">
        <v>78</v>
      </c>
      <c r="C44" s="5" t="n">
        <v>61115</v>
      </c>
      <c r="D44" s="5" t="n">
        <v>65946</v>
      </c>
    </row>
    <row r="45" spans="1:4">
      <c r="A45" s="4" t="s">
        <v>79</v>
      </c>
      <c r="C45" s="5" t="n">
        <v>105079</v>
      </c>
      <c r="D45" s="5" t="n">
        <v>109910</v>
      </c>
    </row>
    <row r="46" spans="1:4">
      <c r="A46" s="4" t="s">
        <v>80</v>
      </c>
      <c r="C46" s="5" t="n">
        <v>6187</v>
      </c>
      <c r="D46" s="5" t="n">
        <v>12067</v>
      </c>
    </row>
    <row r="47" spans="1:4">
      <c r="A47" s="4" t="s">
        <v>81</v>
      </c>
      <c r="C47" s="5" t="n">
        <v>111266</v>
      </c>
      <c r="D47" s="5" t="n">
        <v>121977</v>
      </c>
    </row>
    <row r="48" spans="1:4">
      <c r="A48" s="4" t="s">
        <v>82</v>
      </c>
      <c r="C48" s="6" t="n">
        <v>268252</v>
      </c>
      <c r="D48" s="6" t="n">
        <v>255959</v>
      </c>
    </row>
    <row r="49" spans="1:4"/>
    <row r="50" spans="1:4">
      <c r="A50" s="4" t="s">
        <v>53</v>
      </c>
      <c r="B50" s="4" t="s">
        <v>83</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3</v>
      </c>
      <c r="B1" s="2" t="s">
        <v>1</v>
      </c>
    </row>
    <row r="2" spans="1:2">
      <c r="B2" s="2" t="s">
        <v>2</v>
      </c>
    </row>
    <row r="3" spans="1:2">
      <c r="A3" s="3" t="s">
        <v>9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3</v>
      </c>
    </row>
    <row r="2" spans="1:3">
      <c r="A2" s="3" t="s">
        <v>85</v>
      </c>
    </row>
    <row r="3" spans="1:3">
      <c r="A3" s="4" t="s">
        <v>86</v>
      </c>
      <c r="B3" s="6" t="n">
        <v>0</v>
      </c>
      <c r="C3" s="6" t="n">
        <v>700000</v>
      </c>
    </row>
    <row r="4" spans="1:3">
      <c r="A4" s="4" t="s">
        <v>87</v>
      </c>
      <c r="B4" s="7" t="n">
        <v>1e-05</v>
      </c>
      <c r="C4" s="7" t="n">
        <v>1e-05</v>
      </c>
    </row>
    <row r="5" spans="1:3">
      <c r="A5" s="4" t="s">
        <v>88</v>
      </c>
      <c r="B5" s="5" t="n">
        <v>5000000</v>
      </c>
      <c r="C5" s="5" t="n">
        <v>5000000</v>
      </c>
    </row>
    <row r="6" spans="1:3">
      <c r="A6" s="4" t="s">
        <v>89</v>
      </c>
      <c r="B6" s="5" t="n">
        <v>51000</v>
      </c>
      <c r="C6" s="5" t="n">
        <v>51000</v>
      </c>
    </row>
    <row r="7" spans="1:3">
      <c r="A7" s="4" t="s">
        <v>90</v>
      </c>
      <c r="B7" s="5" t="n">
        <v>51000</v>
      </c>
      <c r="C7" s="5" t="n">
        <v>51000</v>
      </c>
    </row>
    <row r="8" spans="1:3">
      <c r="A8" s="4" t="s">
        <v>91</v>
      </c>
      <c r="B8" s="7" t="n">
        <v>1e-05</v>
      </c>
      <c r="C8" s="7" t="n">
        <v>1e-05</v>
      </c>
    </row>
    <row r="9" spans="1:3">
      <c r="A9" s="4" t="s">
        <v>92</v>
      </c>
      <c r="B9" s="5" t="n">
        <v>25000000</v>
      </c>
      <c r="C9" s="5" t="n">
        <v>25000000</v>
      </c>
    </row>
    <row r="10" spans="1:3">
      <c r="A10" s="4" t="s">
        <v>93</v>
      </c>
      <c r="B10" s="5" t="n">
        <v>18579293</v>
      </c>
      <c r="C10" s="5" t="n">
        <v>18579293</v>
      </c>
    </row>
    <row r="11" spans="1:3">
      <c r="A11" s="4" t="s">
        <v>94</v>
      </c>
      <c r="B11" s="5" t="n">
        <v>17664496</v>
      </c>
      <c r="C11" s="5" t="n">
        <v>17664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1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31</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98</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3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298</v>
      </c>
      <c r="B1" s="2" t="s">
        <v>299</v>
      </c>
    </row>
    <row r="2" spans="1:2">
      <c r="A2" s="4" t="s">
        <v>300</v>
      </c>
    </row>
    <row r="3" spans="1:2">
      <c r="A3" s="4" t="s">
        <v>301</v>
      </c>
      <c r="B3" s="4" t="s">
        <v>3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97</v>
      </c>
    </row>
    <row r="3" spans="1:3">
      <c r="A3" s="3" t="s">
        <v>201</v>
      </c>
    </row>
    <row r="4" spans="1:3">
      <c r="A4" s="4" t="s">
        <v>304</v>
      </c>
      <c r="B4" s="4" t="s">
        <v>305</v>
      </c>
      <c r="C4" s="4" t="s">
        <v>306</v>
      </c>
    </row>
    <row r="5" spans="1:3">
      <c r="A5" s="4" t="s">
        <v>307</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v>
      </c>
      <c r="C1" s="2" t="s">
        <v>2</v>
      </c>
      <c r="D1" s="2" t="s">
        <v>33</v>
      </c>
    </row>
    <row r="2" spans="1:4">
      <c r="A2" s="4" t="s">
        <v>309</v>
      </c>
      <c r="B2" s="4" t="s">
        <v>53</v>
      </c>
      <c r="C2" s="6" t="n">
        <v>268252</v>
      </c>
      <c r="D2" s="6" t="n">
        <v>255959</v>
      </c>
    </row>
    <row r="3" spans="1:4">
      <c r="A3" s="4" t="s">
        <v>310</v>
      </c>
    </row>
    <row r="4" spans="1:4">
      <c r="A4" s="4" t="s">
        <v>309</v>
      </c>
      <c r="B4" s="4" t="s">
        <v>53</v>
      </c>
      <c r="C4" s="5" t="n">
        <v>233134</v>
      </c>
      <c r="D4" s="5" t="n">
        <v>213504</v>
      </c>
    </row>
    <row r="5" spans="1:4">
      <c r="A5" s="4" t="s">
        <v>311</v>
      </c>
    </row>
    <row r="6" spans="1:4">
      <c r="A6" s="4" t="s">
        <v>309</v>
      </c>
      <c r="B6" s="4" t="s">
        <v>53</v>
      </c>
      <c r="C6" s="6" t="n">
        <v>35118</v>
      </c>
      <c r="D6" s="6" t="n">
        <v>42455</v>
      </c>
    </row>
    <row r="7" spans="1:4"/>
    <row r="8" spans="1:4">
      <c r="A8" s="4" t="s">
        <v>53</v>
      </c>
      <c r="B8" s="4" t="s">
        <v>83</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65589</v>
      </c>
      <c r="C4" s="6" t="n">
        <v>54870</v>
      </c>
      <c r="D4" s="6" t="n">
        <v>124345</v>
      </c>
      <c r="E4" s="6" t="n">
        <v>109723</v>
      </c>
    </row>
    <row r="5" spans="1:5">
      <c r="A5" s="3" t="s">
        <v>100</v>
      </c>
    </row>
    <row r="6" spans="1:5">
      <c r="A6" s="4" t="s">
        <v>101</v>
      </c>
      <c r="B6" s="5" t="n">
        <v>59722</v>
      </c>
      <c r="C6" s="5" t="n">
        <v>49378</v>
      </c>
      <c r="D6" s="5" t="n">
        <v>114139</v>
      </c>
      <c r="E6" s="5" t="n">
        <v>98892</v>
      </c>
    </row>
    <row r="7" spans="1:5">
      <c r="A7" s="4" t="s">
        <v>102</v>
      </c>
      <c r="B7" s="5" t="n">
        <v>1778</v>
      </c>
      <c r="C7" s="5" t="n">
        <v>1472</v>
      </c>
      <c r="D7" s="5" t="n">
        <v>2933</v>
      </c>
      <c r="E7" s="5" t="n">
        <v>2376</v>
      </c>
    </row>
    <row r="8" spans="1:5">
      <c r="A8" s="4" t="s">
        <v>103</v>
      </c>
      <c r="B8" s="5" t="n">
        <v>8130</v>
      </c>
      <c r="C8" s="5" t="n">
        <v>7739</v>
      </c>
      <c r="D8" s="5" t="n">
        <v>16484</v>
      </c>
      <c r="E8" s="5" t="n">
        <v>15275</v>
      </c>
    </row>
    <row r="9" spans="1:5">
      <c r="A9" s="4" t="s">
        <v>104</v>
      </c>
      <c r="B9" s="5" t="n">
        <v>3725</v>
      </c>
      <c r="C9" s="5" t="n">
        <v>3266</v>
      </c>
      <c r="D9" s="5" t="n">
        <v>6795</v>
      </c>
      <c r="E9" s="5" t="n">
        <v>8167</v>
      </c>
    </row>
    <row r="10" spans="1:5">
      <c r="A10" s="4" t="s">
        <v>105</v>
      </c>
      <c r="B10" s="5" t="n">
        <v>-7787</v>
      </c>
      <c r="C10" s="5" t="n">
        <v>87</v>
      </c>
      <c r="D10" s="5" t="n">
        <v>-7009</v>
      </c>
      <c r="E10" s="5" t="n">
        <v>142</v>
      </c>
    </row>
    <row r="11" spans="1:5">
      <c r="A11" s="4" t="s">
        <v>106</v>
      </c>
      <c r="B11" s="5" t="n">
        <v>65568</v>
      </c>
      <c r="C11" s="5" t="n">
        <v>61942</v>
      </c>
      <c r="D11" s="5" t="n">
        <v>133342</v>
      </c>
      <c r="E11" s="5" t="n">
        <v>124852</v>
      </c>
    </row>
    <row r="12" spans="1:5">
      <c r="A12" s="4" t="s">
        <v>107</v>
      </c>
      <c r="B12" s="5" t="n">
        <v>21</v>
      </c>
      <c r="C12" s="5" t="n">
        <v>-7072</v>
      </c>
      <c r="D12" s="5" t="n">
        <v>-8997</v>
      </c>
      <c r="E12" s="5" t="n">
        <v>-15129</v>
      </c>
    </row>
    <row r="13" spans="1:5">
      <c r="A13" s="3" t="s">
        <v>108</v>
      </c>
    </row>
    <row r="14" spans="1:5">
      <c r="A14" s="4" t="s">
        <v>109</v>
      </c>
      <c r="B14" s="5" t="n">
        <v>-1828</v>
      </c>
      <c r="C14" s="5" t="n">
        <v>-2019</v>
      </c>
      <c r="D14" s="5" t="n">
        <v>-3635</v>
      </c>
      <c r="E14" s="5" t="n">
        <v>-4078</v>
      </c>
    </row>
    <row r="15" spans="1:5">
      <c r="A15" s="4" t="s">
        <v>110</v>
      </c>
      <c r="B15" s="4" t="s">
        <v>37</v>
      </c>
      <c r="C15" s="4" t="s">
        <v>37</v>
      </c>
      <c r="D15" s="4" t="s">
        <v>37</v>
      </c>
      <c r="E15" s="5" t="n">
        <v>13</v>
      </c>
    </row>
    <row r="16" spans="1:5">
      <c r="A16" s="4" t="s">
        <v>111</v>
      </c>
      <c r="B16" s="4" t="s">
        <v>37</v>
      </c>
      <c r="C16" s="5" t="n">
        <v>3592</v>
      </c>
      <c r="D16" s="5" t="n">
        <v>433</v>
      </c>
      <c r="E16" s="5" t="n">
        <v>6498</v>
      </c>
    </row>
    <row r="17" spans="1:5">
      <c r="A17" s="4" t="s">
        <v>112</v>
      </c>
      <c r="B17" s="5" t="n">
        <v>-1828</v>
      </c>
      <c r="C17" s="5" t="n">
        <v>1573</v>
      </c>
      <c r="D17" s="5" t="n">
        <v>-3202</v>
      </c>
      <c r="E17" s="5" t="n">
        <v>2433</v>
      </c>
    </row>
    <row r="18" spans="1:5">
      <c r="A18" s="4" t="s">
        <v>113</v>
      </c>
      <c r="B18" s="5" t="n">
        <v>-1807</v>
      </c>
      <c r="C18" s="5" t="n">
        <v>-5499</v>
      </c>
      <c r="D18" s="5" t="n">
        <v>-12199</v>
      </c>
      <c r="E18" s="5" t="n">
        <v>-12696</v>
      </c>
    </row>
    <row r="19" spans="1:5">
      <c r="A19" s="4" t="s">
        <v>114</v>
      </c>
      <c r="B19" s="5" t="n">
        <v>-42</v>
      </c>
      <c r="C19" s="5" t="n">
        <v>847</v>
      </c>
      <c r="D19" s="5" t="n">
        <v>2088</v>
      </c>
      <c r="E19" s="5" t="n">
        <v>1620</v>
      </c>
    </row>
    <row r="20" spans="1:5">
      <c r="A20" s="4" t="s">
        <v>115</v>
      </c>
      <c r="B20" s="5" t="n">
        <v>-1849</v>
      </c>
      <c r="C20" s="5" t="n">
        <v>-4652</v>
      </c>
      <c r="D20" s="5" t="n">
        <v>-10111</v>
      </c>
      <c r="E20" s="5" t="n">
        <v>-11076</v>
      </c>
    </row>
    <row r="21" spans="1:5">
      <c r="A21" s="4" t="s">
        <v>116</v>
      </c>
      <c r="B21" s="5" t="n">
        <v>-1150</v>
      </c>
      <c r="C21" s="5" t="n">
        <v>-1327</v>
      </c>
      <c r="D21" s="5" t="n">
        <v>-5880</v>
      </c>
      <c r="E21" s="5" t="n">
        <v>-4523</v>
      </c>
    </row>
    <row r="22" spans="1:5">
      <c r="A22" s="4" t="s">
        <v>117</v>
      </c>
      <c r="B22" s="5" t="n">
        <v>-300</v>
      </c>
      <c r="C22" s="5" t="n">
        <v>-309</v>
      </c>
      <c r="D22" s="5" t="n">
        <v>-600</v>
      </c>
      <c r="E22" s="5" t="n">
        <v>-609</v>
      </c>
    </row>
    <row r="23" spans="1:5">
      <c r="A23" s="4" t="s">
        <v>118</v>
      </c>
      <c r="B23" s="6" t="n">
        <v>-999</v>
      </c>
      <c r="C23" s="6" t="n">
        <v>-3634</v>
      </c>
      <c r="D23" s="6" t="n">
        <v>-4831</v>
      </c>
      <c r="E23" s="6" t="n">
        <v>-7162</v>
      </c>
    </row>
    <row r="24" spans="1:5">
      <c r="A24" s="4" t="s">
        <v>119</v>
      </c>
      <c r="B24" s="8" t="n">
        <v>-0.06</v>
      </c>
      <c r="C24" s="8" t="n">
        <v>-0.21</v>
      </c>
      <c r="D24" s="8" t="n">
        <v>-0.27</v>
      </c>
      <c r="E24" s="8" t="n">
        <v>-0.41</v>
      </c>
    </row>
    <row r="25" spans="1:5">
      <c r="A25" s="4" t="s">
        <v>120</v>
      </c>
      <c r="B25" s="5" t="n">
        <v>17664496</v>
      </c>
      <c r="C25" s="5" t="n">
        <v>17664496</v>
      </c>
      <c r="D25" s="5" t="n">
        <v>17664496</v>
      </c>
      <c r="E25" s="5" t="n">
        <v>17581163</v>
      </c>
    </row>
    <row r="26" spans="1:5">
      <c r="A26" s="4" t="s">
        <v>121</v>
      </c>
    </row>
    <row r="27" spans="1:5">
      <c r="A27" s="3" t="s">
        <v>98</v>
      </c>
    </row>
    <row r="28" spans="1:5">
      <c r="A28" s="4" t="s">
        <v>99</v>
      </c>
      <c r="B28" s="6" t="n">
        <v>65092</v>
      </c>
      <c r="C28" s="6" t="n">
        <v>54245</v>
      </c>
      <c r="D28" s="6" t="n">
        <v>122955</v>
      </c>
      <c r="E28" s="6" t="n">
        <v>108517</v>
      </c>
    </row>
    <row r="29" spans="1:5">
      <c r="A29" s="4" t="s">
        <v>122</v>
      </c>
    </row>
    <row r="30" spans="1:5">
      <c r="A30" s="3" t="s">
        <v>98</v>
      </c>
    </row>
    <row r="31" spans="1:5">
      <c r="A31" s="4" t="s">
        <v>99</v>
      </c>
      <c r="B31" s="6" t="n">
        <v>497</v>
      </c>
      <c r="C31" s="6" t="n">
        <v>625</v>
      </c>
      <c r="D31" s="6" t="n">
        <v>1390</v>
      </c>
      <c r="E31" s="6" t="n">
        <v>1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2</v>
      </c>
      <c r="D1" s="2" t="s">
        <v>314</v>
      </c>
      <c r="E1" s="2" t="s">
        <v>315</v>
      </c>
      <c r="F1" s="2" t="s">
        <v>33</v>
      </c>
    </row>
    <row r="2" spans="1:6">
      <c r="A2" s="4" t="s">
        <v>39</v>
      </c>
      <c r="C2" s="6" t="n">
        <v>7000</v>
      </c>
      <c r="F2" s="4" t="s">
        <v>37</v>
      </c>
    </row>
    <row r="3" spans="1:6">
      <c r="A3" s="4" t="s">
        <v>316</v>
      </c>
      <c r="C3" s="6" t="n">
        <v>6900</v>
      </c>
    </row>
    <row r="4" spans="1:6">
      <c r="A4" s="4" t="s">
        <v>317</v>
      </c>
    </row>
    <row r="5" spans="1:6">
      <c r="A5" s="4" t="s">
        <v>318</v>
      </c>
      <c r="E5" s="6" t="n">
        <v>7000</v>
      </c>
    </row>
    <row r="6" spans="1:6">
      <c r="A6" s="4" t="s">
        <v>319</v>
      </c>
    </row>
    <row r="7" spans="1:6">
      <c r="A7" s="4" t="s">
        <v>318</v>
      </c>
      <c r="D7" s="6" t="n">
        <v>2800</v>
      </c>
    </row>
    <row r="8" spans="1:6">
      <c r="A8" s="4" t="s">
        <v>320</v>
      </c>
      <c r="B8" s="6" t="n">
        <v>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322</v>
      </c>
      <c r="C1" s="2" t="s">
        <v>2</v>
      </c>
    </row>
    <row r="2" spans="1:3">
      <c r="A2" s="4" t="s">
        <v>323</v>
      </c>
      <c r="C2" s="6" t="n">
        <v>850</v>
      </c>
    </row>
    <row r="3" spans="1:3">
      <c r="A3" s="4" t="s">
        <v>324</v>
      </c>
    </row>
    <row r="4" spans="1:3">
      <c r="A4" s="4" t="s">
        <v>325</v>
      </c>
      <c r="B4" s="6" t="n">
        <v>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3</v>
      </c>
    </row>
    <row r="3" spans="1:3">
      <c r="A3" s="4" t="s">
        <v>327</v>
      </c>
      <c r="B3" s="6" t="n">
        <v>257988</v>
      </c>
      <c r="C3" s="6" t="n">
        <v>255320</v>
      </c>
    </row>
    <row r="4" spans="1:3">
      <c r="A4" s="4" t="s">
        <v>47</v>
      </c>
      <c r="B4" s="5" t="n">
        <v>-91643</v>
      </c>
      <c r="C4" s="5" t="n">
        <v>-75206</v>
      </c>
    </row>
    <row r="5" spans="1:3">
      <c r="A5" s="4" t="s">
        <v>328</v>
      </c>
      <c r="B5" s="5" t="n">
        <v>166345</v>
      </c>
      <c r="C5" s="5" t="n">
        <v>180114</v>
      </c>
    </row>
    <row r="6" spans="1:3">
      <c r="A6" s="4" t="s">
        <v>329</v>
      </c>
    </row>
    <row r="7" spans="1:3">
      <c r="A7" s="4" t="s">
        <v>327</v>
      </c>
      <c r="B7" s="5" t="n">
        <v>7046</v>
      </c>
      <c r="C7" s="5" t="n">
        <v>9406</v>
      </c>
    </row>
    <row r="8" spans="1:3">
      <c r="A8" s="4" t="s">
        <v>330</v>
      </c>
    </row>
    <row r="9" spans="1:3">
      <c r="A9" s="4" t="s">
        <v>327</v>
      </c>
      <c r="B9" s="6" t="n">
        <v>208819</v>
      </c>
      <c r="C9" s="5" t="n">
        <v>204605</v>
      </c>
    </row>
    <row r="10" spans="1:3">
      <c r="A10" s="4" t="s">
        <v>331</v>
      </c>
    </row>
    <row r="11" spans="1:3">
      <c r="A11" s="4" t="s">
        <v>332</v>
      </c>
      <c r="B11" s="4" t="s">
        <v>333</v>
      </c>
    </row>
    <row r="12" spans="1:3">
      <c r="A12" s="4" t="s">
        <v>334</v>
      </c>
    </row>
    <row r="13" spans="1:3">
      <c r="A13" s="4" t="s">
        <v>332</v>
      </c>
      <c r="B13" s="4" t="s">
        <v>335</v>
      </c>
    </row>
    <row r="14" spans="1:3">
      <c r="A14" s="4" t="s">
        <v>336</v>
      </c>
    </row>
    <row r="15" spans="1:3">
      <c r="A15" s="4" t="s">
        <v>327</v>
      </c>
      <c r="B15" s="6" t="n">
        <v>7627</v>
      </c>
      <c r="C15" s="5" t="n">
        <v>6714</v>
      </c>
    </row>
    <row r="16" spans="1:3">
      <c r="A16" s="4" t="s">
        <v>337</v>
      </c>
    </row>
    <row r="17" spans="1:3">
      <c r="A17" s="4" t="s">
        <v>332</v>
      </c>
      <c r="B17" s="4" t="s">
        <v>338</v>
      </c>
    </row>
    <row r="18" spans="1:3">
      <c r="A18" s="4" t="s">
        <v>339</v>
      </c>
    </row>
    <row r="19" spans="1:3">
      <c r="A19" s="4" t="s">
        <v>332</v>
      </c>
      <c r="B19" s="4" t="s">
        <v>340</v>
      </c>
    </row>
    <row r="20" spans="1:3">
      <c r="A20" s="4" t="s">
        <v>341</v>
      </c>
    </row>
    <row r="21" spans="1:3">
      <c r="A21" s="4" t="s">
        <v>327</v>
      </c>
      <c r="B21" s="6" t="n">
        <v>31329</v>
      </c>
      <c r="C21" s="5" t="n">
        <v>31396</v>
      </c>
    </row>
    <row r="22" spans="1:3">
      <c r="A22" s="4" t="s">
        <v>342</v>
      </c>
    </row>
    <row r="23" spans="1:3">
      <c r="A23" s="4" t="s">
        <v>332</v>
      </c>
      <c r="B23" s="4" t="s">
        <v>338</v>
      </c>
    </row>
    <row r="24" spans="1:3">
      <c r="A24" s="4" t="s">
        <v>343</v>
      </c>
    </row>
    <row r="25" spans="1:3">
      <c r="A25" s="4" t="s">
        <v>332</v>
      </c>
      <c r="B25" s="4" t="s">
        <v>340</v>
      </c>
    </row>
    <row r="26" spans="1:3">
      <c r="A26" s="4" t="s">
        <v>344</v>
      </c>
    </row>
    <row r="27" spans="1:3">
      <c r="A27" s="4" t="s">
        <v>327</v>
      </c>
      <c r="B27" s="6" t="n">
        <v>3167</v>
      </c>
      <c r="C27" s="6" t="n">
        <v>31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6</v>
      </c>
      <c r="D1" s="2" t="s">
        <v>1</v>
      </c>
    </row>
    <row r="2" spans="1:5">
      <c r="B2" s="2" t="s">
        <v>2</v>
      </c>
      <c r="C2" s="2" t="s">
        <v>97</v>
      </c>
      <c r="D2" s="2" t="s">
        <v>2</v>
      </c>
      <c r="E2" s="2" t="s">
        <v>97</v>
      </c>
    </row>
    <row r="3" spans="1:5">
      <c r="A3" s="3" t="s">
        <v>208</v>
      </c>
    </row>
    <row r="4" spans="1:5">
      <c r="A4" s="4" t="s">
        <v>346</v>
      </c>
      <c r="B4" s="6" t="n">
        <v>7805</v>
      </c>
      <c r="C4" s="6" t="n">
        <v>7578</v>
      </c>
      <c r="D4" s="6" t="n">
        <v>15888</v>
      </c>
      <c r="E4" s="6" t="n">
        <v>14851</v>
      </c>
    </row>
    <row r="5" spans="1:5">
      <c r="A5" s="4" t="s">
        <v>347</v>
      </c>
      <c r="B5" s="5" t="n">
        <v>186</v>
      </c>
      <c r="C5" s="5" t="n">
        <v>111</v>
      </c>
      <c r="D5" s="5" t="n">
        <v>326</v>
      </c>
      <c r="E5" s="5" t="n">
        <v>336</v>
      </c>
    </row>
    <row r="6" spans="1:5">
      <c r="A6" s="4" t="s">
        <v>348</v>
      </c>
      <c r="B6" s="5" t="n">
        <v>124</v>
      </c>
      <c r="C6" s="5" t="n">
        <v>50</v>
      </c>
      <c r="D6" s="5" t="n">
        <v>241</v>
      </c>
      <c r="E6" s="5" t="n">
        <v>88</v>
      </c>
    </row>
    <row r="7" spans="1:5">
      <c r="A7" s="4" t="s">
        <v>349</v>
      </c>
      <c r="B7" s="5" t="n">
        <v>15</v>
      </c>
      <c r="C7" s="4" t="s">
        <v>37</v>
      </c>
      <c r="D7" s="5" t="n">
        <v>29</v>
      </c>
      <c r="E7" s="4" t="s">
        <v>37</v>
      </c>
    </row>
    <row r="8" spans="1:5">
      <c r="A8" s="4" t="s">
        <v>350</v>
      </c>
      <c r="B8" s="6" t="n">
        <v>8130</v>
      </c>
      <c r="C8" s="6" t="n">
        <v>7739</v>
      </c>
      <c r="D8" s="6" t="n">
        <v>16484</v>
      </c>
      <c r="E8" s="6" t="n">
        <v>152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3</v>
      </c>
    </row>
    <row r="2" spans="1:3">
      <c r="A2" s="3" t="s">
        <v>211</v>
      </c>
    </row>
    <row r="3" spans="1:3">
      <c r="A3" s="4" t="s">
        <v>352</v>
      </c>
      <c r="B3" s="6" t="n">
        <v>2595</v>
      </c>
      <c r="C3" s="6" t="n">
        <v>2151</v>
      </c>
    </row>
    <row r="4" spans="1:3">
      <c r="A4" s="4" t="s">
        <v>353</v>
      </c>
      <c r="B4" s="5" t="n">
        <v>3156</v>
      </c>
      <c r="C4" s="5" t="n">
        <v>2317</v>
      </c>
    </row>
    <row r="5" spans="1:3">
      <c r="A5" s="4" t="s">
        <v>354</v>
      </c>
      <c r="B5" s="5" t="n">
        <v>2230</v>
      </c>
      <c r="C5" s="5" t="n">
        <v>1669</v>
      </c>
    </row>
    <row r="6" spans="1:3">
      <c r="A6" s="4" t="s">
        <v>355</v>
      </c>
      <c r="B6" s="5" t="n">
        <v>70</v>
      </c>
      <c r="C6" s="5" t="n">
        <v>152</v>
      </c>
    </row>
    <row r="7" spans="1:3">
      <c r="A7" s="4" t="s">
        <v>356</v>
      </c>
      <c r="B7" s="5" t="n">
        <v>857</v>
      </c>
      <c r="C7" s="5" t="n">
        <v>868</v>
      </c>
    </row>
    <row r="8" spans="1:3">
      <c r="A8" s="4" t="s">
        <v>357</v>
      </c>
      <c r="B8" s="5" t="n">
        <v>1900</v>
      </c>
      <c r="C8" s="5" t="n">
        <v>1900</v>
      </c>
    </row>
    <row r="9" spans="1:3">
      <c r="A9" s="4" t="s">
        <v>358</v>
      </c>
      <c r="B9" s="5" t="n">
        <v>134</v>
      </c>
      <c r="C9" s="5" t="n">
        <v>134</v>
      </c>
    </row>
    <row r="10" spans="1:3">
      <c r="A10" s="4" t="s">
        <v>359</v>
      </c>
      <c r="B10" s="5" t="n">
        <v>1388</v>
      </c>
      <c r="C10" s="5" t="n">
        <v>1412</v>
      </c>
    </row>
    <row r="11" spans="1:3">
      <c r="A11" s="4" t="s">
        <v>142</v>
      </c>
      <c r="B11" s="6" t="n">
        <v>12330</v>
      </c>
      <c r="C11" s="6" t="n">
        <v>10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60</v>
      </c>
      <c r="B1" s="2" t="s">
        <v>96</v>
      </c>
      <c r="D1" s="2" t="s">
        <v>1</v>
      </c>
    </row>
    <row r="2" spans="1:6">
      <c r="B2" s="2" t="s">
        <v>2</v>
      </c>
      <c r="C2" s="2" t="s">
        <v>97</v>
      </c>
      <c r="D2" s="2" t="s">
        <v>2</v>
      </c>
      <c r="E2" s="2" t="s">
        <v>97</v>
      </c>
      <c r="F2" s="2" t="s">
        <v>33</v>
      </c>
    </row>
    <row r="3" spans="1:6">
      <c r="A3" s="3" t="s">
        <v>214</v>
      </c>
    </row>
    <row r="4" spans="1:6">
      <c r="A4" s="4" t="s">
        <v>361</v>
      </c>
      <c r="B4" s="6" t="n">
        <v>52</v>
      </c>
      <c r="D4" s="6" t="n">
        <v>52</v>
      </c>
      <c r="F4" s="6" t="n">
        <v>46</v>
      </c>
    </row>
    <row r="5" spans="1:6">
      <c r="A5" s="4" t="s">
        <v>362</v>
      </c>
      <c r="B5" s="6" t="n">
        <v>6</v>
      </c>
      <c r="C5" s="6" t="n">
        <v>3</v>
      </c>
      <c r="D5" s="6" t="n">
        <v>6</v>
      </c>
      <c r="E5" s="6"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3</v>
      </c>
    </row>
    <row r="2" spans="1:3">
      <c r="A2" s="4" t="s">
        <v>364</v>
      </c>
      <c r="B2" s="6" t="n">
        <v>514</v>
      </c>
      <c r="C2" s="6" t="n">
        <v>514</v>
      </c>
    </row>
    <row r="3" spans="1:3">
      <c r="A3" s="4" t="s">
        <v>365</v>
      </c>
    </row>
    <row r="4" spans="1:3">
      <c r="A4" s="4" t="s">
        <v>364</v>
      </c>
      <c r="B4" s="5" t="n">
        <v>204</v>
      </c>
      <c r="C4" s="5" t="n">
        <v>204</v>
      </c>
    </row>
    <row r="5" spans="1:3">
      <c r="A5" s="4" t="s">
        <v>366</v>
      </c>
    </row>
    <row r="6" spans="1:3">
      <c r="A6" s="4" t="s">
        <v>364</v>
      </c>
      <c r="B6" s="5" t="n">
        <v>200</v>
      </c>
      <c r="C6" s="5" t="n">
        <v>200</v>
      </c>
    </row>
    <row r="7" spans="1:3">
      <c r="A7" s="4" t="s">
        <v>367</v>
      </c>
    </row>
    <row r="8" spans="1:3">
      <c r="A8" s="4" t="s">
        <v>364</v>
      </c>
      <c r="B8" s="5" t="n">
        <v>50</v>
      </c>
      <c r="C8" s="5" t="n">
        <v>50</v>
      </c>
    </row>
    <row r="9" spans="1:3">
      <c r="A9" s="4" t="s">
        <v>368</v>
      </c>
    </row>
    <row r="10" spans="1:3">
      <c r="A10" s="4" t="s">
        <v>364</v>
      </c>
      <c r="B10" s="5" t="n">
        <v>50</v>
      </c>
      <c r="C10" s="5" t="n">
        <v>50</v>
      </c>
    </row>
    <row r="11" spans="1:3">
      <c r="A11" s="4" t="s">
        <v>369</v>
      </c>
    </row>
    <row r="12" spans="1:3">
      <c r="A12" s="4" t="s">
        <v>364</v>
      </c>
      <c r="B12" s="6" t="n">
        <v>10</v>
      </c>
      <c r="C12"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0</v>
      </c>
      <c r="B1" s="2" t="s">
        <v>371</v>
      </c>
    </row>
    <row r="2" spans="1:2">
      <c r="A2" s="4" t="s">
        <v>372</v>
      </c>
    </row>
    <row r="3" spans="1:2">
      <c r="A3" s="4" t="s">
        <v>373</v>
      </c>
      <c r="B3" s="4" t="s">
        <v>3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0"/>
    <col customWidth="1" max="7" min="7" width="16"/>
    <col customWidth="1" max="8" min="8" width="80"/>
    <col customWidth="1" max="9" min="9" width="14"/>
    <col customWidth="1" max="10" min="10" width="80"/>
    <col customWidth="1" max="11" min="11" width="13"/>
    <col customWidth="1" max="12" min="12" width="14"/>
  </cols>
  <sheetData>
    <row r="1" spans="1:12">
      <c r="A1" s="1" t="s">
        <v>375</v>
      </c>
      <c r="B1" s="2" t="s">
        <v>376</v>
      </c>
      <c r="C1" s="2" t="s">
        <v>377</v>
      </c>
      <c r="D1" s="2" t="s">
        <v>378</v>
      </c>
      <c r="E1" s="2" t="s">
        <v>379</v>
      </c>
      <c r="F1" s="2" t="s">
        <v>380</v>
      </c>
      <c r="G1" s="2" t="s">
        <v>381</v>
      </c>
      <c r="H1" s="2" t="s">
        <v>2</v>
      </c>
      <c r="I1" s="2" t="s">
        <v>97</v>
      </c>
      <c r="J1" s="2" t="s">
        <v>33</v>
      </c>
      <c r="K1" s="2" t="s">
        <v>382</v>
      </c>
      <c r="L1" s="2" t="s">
        <v>383</v>
      </c>
    </row>
    <row r="2" spans="1:12">
      <c r="A2" s="3" t="s">
        <v>384</v>
      </c>
    </row>
    <row r="3" spans="1:12">
      <c r="A3" s="4" t="s">
        <v>57</v>
      </c>
      <c r="H3" s="6" t="n">
        <v>600</v>
      </c>
      <c r="J3" s="6" t="n">
        <v>3210</v>
      </c>
    </row>
    <row r="4" spans="1:12">
      <c r="A4" s="4" t="s">
        <v>385</v>
      </c>
      <c r="H4" s="5" t="n">
        <v>2483</v>
      </c>
      <c r="I4" s="6" t="n">
        <v>11887</v>
      </c>
    </row>
    <row r="5" spans="1:12">
      <c r="A5" s="4" t="s">
        <v>386</v>
      </c>
      <c r="K5" s="6" t="n">
        <v>600</v>
      </c>
    </row>
    <row r="6" spans="1:12">
      <c r="A6" s="4" t="s">
        <v>387</v>
      </c>
      <c r="K6" s="4" t="s">
        <v>388</v>
      </c>
    </row>
    <row r="7" spans="1:12">
      <c r="A7" s="4" t="s">
        <v>389</v>
      </c>
    </row>
    <row r="8" spans="1:12">
      <c r="A8" s="3" t="s">
        <v>384</v>
      </c>
    </row>
    <row r="9" spans="1:12">
      <c r="A9" s="4" t="s">
        <v>390</v>
      </c>
      <c r="I9" s="6" t="n">
        <v>3400</v>
      </c>
    </row>
    <row r="10" spans="1:12">
      <c r="A10" s="4" t="s">
        <v>391</v>
      </c>
      <c r="F10" s="4" t="s">
        <v>392</v>
      </c>
    </row>
    <row r="11" spans="1:12">
      <c r="A11" s="4" t="s">
        <v>393</v>
      </c>
      <c r="F11" s="4" t="s">
        <v>392</v>
      </c>
    </row>
    <row r="12" spans="1:12">
      <c r="A12" s="4" t="s">
        <v>394</v>
      </c>
      <c r="F12" s="4" t="s">
        <v>395</v>
      </c>
    </row>
    <row r="13" spans="1:12">
      <c r="A13" s="4" t="s">
        <v>396</v>
      </c>
    </row>
    <row r="14" spans="1:12">
      <c r="A14" s="3" t="s">
        <v>384</v>
      </c>
    </row>
    <row r="15" spans="1:12">
      <c r="A15" s="4" t="s">
        <v>397</v>
      </c>
      <c r="C15" s="6" t="n">
        <v>1500</v>
      </c>
    </row>
    <row r="16" spans="1:12">
      <c r="A16" s="4" t="s">
        <v>398</v>
      </c>
      <c r="C16" s="4" t="s">
        <v>399</v>
      </c>
    </row>
    <row r="17" spans="1:12">
      <c r="A17" s="4" t="s">
        <v>400</v>
      </c>
      <c r="C17" s="6" t="n">
        <v>45</v>
      </c>
    </row>
    <row r="18" spans="1:12">
      <c r="A18" s="4" t="s">
        <v>401</v>
      </c>
    </row>
    <row r="19" spans="1:12">
      <c r="A19" s="3" t="s">
        <v>384</v>
      </c>
    </row>
    <row r="20" spans="1:12">
      <c r="A20" s="4" t="s">
        <v>397</v>
      </c>
      <c r="L20" s="6" t="n">
        <v>2500</v>
      </c>
    </row>
    <row r="21" spans="1:12">
      <c r="A21" s="4" t="s">
        <v>387</v>
      </c>
      <c r="L21" s="4" t="s">
        <v>402</v>
      </c>
    </row>
    <row r="22" spans="1:12">
      <c r="A22" s="4" t="s">
        <v>403</v>
      </c>
      <c r="L22" s="4" t="s">
        <v>404</v>
      </c>
    </row>
    <row r="23" spans="1:12">
      <c r="A23" s="4" t="s">
        <v>405</v>
      </c>
      <c r="L23" s="5" t="n">
        <v>5000000</v>
      </c>
    </row>
    <row r="24" spans="1:12">
      <c r="A24" s="4" t="s">
        <v>406</v>
      </c>
    </row>
    <row r="25" spans="1:12">
      <c r="A25" s="3" t="s">
        <v>384</v>
      </c>
    </row>
    <row r="26" spans="1:12">
      <c r="A26" s="4" t="s">
        <v>397</v>
      </c>
      <c r="C26" s="6" t="n">
        <v>1000</v>
      </c>
    </row>
    <row r="27" spans="1:12">
      <c r="A27" s="4" t="s">
        <v>398</v>
      </c>
      <c r="C27" s="4" t="s">
        <v>407</v>
      </c>
    </row>
    <row r="28" spans="1:12">
      <c r="A28" s="4" t="s">
        <v>408</v>
      </c>
    </row>
    <row r="29" spans="1:12">
      <c r="A29" s="3" t="s">
        <v>384</v>
      </c>
    </row>
    <row r="30" spans="1:12">
      <c r="A30" s="4" t="s">
        <v>397</v>
      </c>
      <c r="H30" s="6" t="n">
        <v>28300</v>
      </c>
    </row>
    <row r="31" spans="1:12">
      <c r="A31" s="4" t="s">
        <v>398</v>
      </c>
      <c r="J31" s="4" t="s">
        <v>409</v>
      </c>
    </row>
    <row r="32" spans="1:12">
      <c r="A32" s="4" t="s">
        <v>410</v>
      </c>
      <c r="H32" s="4" t="s">
        <v>411</v>
      </c>
    </row>
    <row r="33" spans="1:12">
      <c r="A33" s="4" t="s">
        <v>412</v>
      </c>
      <c r="J33" s="6" t="n">
        <v>375</v>
      </c>
    </row>
    <row r="34" spans="1:12">
      <c r="A34" s="4" t="s">
        <v>413</v>
      </c>
      <c r="B34" s="4" t="s">
        <v>414</v>
      </c>
      <c r="J34" s="4" t="s">
        <v>415</v>
      </c>
    </row>
    <row r="35" spans="1:12">
      <c r="A35" s="4" t="s">
        <v>390</v>
      </c>
      <c r="H35" s="6" t="n">
        <v>5000</v>
      </c>
    </row>
    <row r="36" spans="1:12">
      <c r="A36" s="4" t="s">
        <v>416</v>
      </c>
      <c r="H36" s="4" t="s">
        <v>417</v>
      </c>
    </row>
    <row r="37" spans="1:12">
      <c r="A37" s="4" t="s">
        <v>57</v>
      </c>
      <c r="F37" s="6" t="n">
        <v>6000</v>
      </c>
    </row>
    <row r="38" spans="1:12">
      <c r="A38" s="4" t="s">
        <v>385</v>
      </c>
      <c r="J38" s="6" t="n">
        <v>379</v>
      </c>
    </row>
    <row r="39" spans="1:12">
      <c r="A39" s="4" t="s">
        <v>418</v>
      </c>
      <c r="H39" s="4" t="s">
        <v>419</v>
      </c>
    </row>
    <row r="40" spans="1:12">
      <c r="A40" s="4" t="s">
        <v>420</v>
      </c>
    </row>
    <row r="41" spans="1:12">
      <c r="A41" s="3" t="s">
        <v>384</v>
      </c>
    </row>
    <row r="42" spans="1:12">
      <c r="A42" s="4" t="s">
        <v>387</v>
      </c>
      <c r="B42" s="4" t="s">
        <v>421</v>
      </c>
    </row>
    <row r="43" spans="1:12">
      <c r="A43" s="4" t="s">
        <v>422</v>
      </c>
    </row>
    <row r="44" spans="1:12">
      <c r="A44" s="3" t="s">
        <v>384</v>
      </c>
    </row>
    <row r="45" spans="1:12">
      <c r="A45" s="4" t="s">
        <v>387</v>
      </c>
      <c r="B45" s="4" t="s">
        <v>374</v>
      </c>
    </row>
    <row r="46" spans="1:12">
      <c r="A46" s="4" t="s">
        <v>423</v>
      </c>
    </row>
    <row r="47" spans="1:12">
      <c r="A47" s="3" t="s">
        <v>384</v>
      </c>
    </row>
    <row r="48" spans="1:12">
      <c r="A48" s="4" t="s">
        <v>418</v>
      </c>
      <c r="H48" s="4" t="s">
        <v>424</v>
      </c>
    </row>
    <row r="49" spans="1:12">
      <c r="A49" s="4" t="s">
        <v>425</v>
      </c>
    </row>
    <row r="50" spans="1:12">
      <c r="A50" s="3" t="s">
        <v>384</v>
      </c>
    </row>
    <row r="51" spans="1:12">
      <c r="A51" s="4" t="s">
        <v>426</v>
      </c>
      <c r="D51" s="6" t="n">
        <v>3200</v>
      </c>
    </row>
    <row r="52" spans="1:12">
      <c r="A52" s="4" t="s">
        <v>427</v>
      </c>
    </row>
    <row r="53" spans="1:12">
      <c r="A53" s="3" t="s">
        <v>384</v>
      </c>
    </row>
    <row r="54" spans="1:12">
      <c r="A54" s="4" t="s">
        <v>428</v>
      </c>
      <c r="E54" s="6" t="n">
        <v>5000</v>
      </c>
    </row>
    <row r="55" spans="1:12">
      <c r="A55" s="4" t="s">
        <v>429</v>
      </c>
    </row>
    <row r="56" spans="1:12">
      <c r="A56" s="3" t="s">
        <v>384</v>
      </c>
    </row>
    <row r="57" spans="1:12">
      <c r="A57" s="4" t="s">
        <v>397</v>
      </c>
      <c r="G57" s="6" t="n">
        <v>40000</v>
      </c>
    </row>
    <row r="58" spans="1:12">
      <c r="A58" s="4" t="s">
        <v>430</v>
      </c>
    </row>
    <row r="59" spans="1:12">
      <c r="A59" s="3" t="s">
        <v>384</v>
      </c>
    </row>
    <row r="60" spans="1:12">
      <c r="A60" s="4" t="s">
        <v>397</v>
      </c>
      <c r="G60" s="5" t="n">
        <v>35000</v>
      </c>
    </row>
    <row r="61" spans="1:12">
      <c r="A61" s="4" t="s">
        <v>431</v>
      </c>
    </row>
    <row r="62" spans="1:12">
      <c r="A62" s="3" t="s">
        <v>384</v>
      </c>
    </row>
    <row r="63" spans="1:12">
      <c r="A63" s="4" t="s">
        <v>397</v>
      </c>
      <c r="G63" s="6" t="n">
        <v>80000</v>
      </c>
    </row>
    <row r="64" spans="1:12">
      <c r="A64" s="4" t="s">
        <v>398</v>
      </c>
      <c r="G64" s="4" t="s">
        <v>4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2</v>
      </c>
      <c r="B1" s="2" t="s">
        <v>2</v>
      </c>
      <c r="C1" s="2" t="s">
        <v>33</v>
      </c>
    </row>
    <row r="2" spans="1:3">
      <c r="A2" s="4" t="s">
        <v>433</v>
      </c>
      <c r="B2" s="6" t="n">
        <v>1772</v>
      </c>
      <c r="C2" s="6" t="n">
        <v>522</v>
      </c>
    </row>
    <row r="3" spans="1:3">
      <c r="A3" s="4" t="s">
        <v>434</v>
      </c>
      <c r="B3" s="5" t="n">
        <v>7</v>
      </c>
      <c r="C3" s="4" t="s">
        <v>37</v>
      </c>
    </row>
    <row r="4" spans="1:3">
      <c r="A4" s="4" t="s">
        <v>435</v>
      </c>
      <c r="B4" s="5" t="n">
        <v>-3749</v>
      </c>
      <c r="C4" s="5" t="n">
        <v>-4121</v>
      </c>
    </row>
    <row r="5" spans="1:3">
      <c r="A5" s="4" t="s">
        <v>436</v>
      </c>
      <c r="B5" s="5" t="n">
        <v>-632</v>
      </c>
      <c r="C5" s="5" t="n">
        <v>-843</v>
      </c>
    </row>
    <row r="6" spans="1:3">
      <c r="A6" s="4" t="s">
        <v>142</v>
      </c>
      <c r="B6" s="5" t="n">
        <v>27196</v>
      </c>
      <c r="C6" s="5" t="n">
        <v>27106</v>
      </c>
    </row>
    <row r="7" spans="1:3">
      <c r="A7" s="4" t="s">
        <v>437</v>
      </c>
      <c r="B7" s="5" t="n">
        <v>-6532</v>
      </c>
      <c r="C7" s="5" t="n">
        <v>-3174</v>
      </c>
    </row>
    <row r="8" spans="1:3">
      <c r="A8" s="4" t="s">
        <v>438</v>
      </c>
      <c r="B8" s="5" t="n">
        <v>20664</v>
      </c>
      <c r="C8" s="5" t="n">
        <v>23932</v>
      </c>
    </row>
    <row r="9" spans="1:3">
      <c r="A9" s="4" t="s">
        <v>396</v>
      </c>
    </row>
    <row r="10" spans="1:3">
      <c r="A10" s="4" t="s">
        <v>439</v>
      </c>
      <c r="B10" s="5" t="n">
        <v>1500</v>
      </c>
      <c r="C10" s="5" t="n">
        <v>2500</v>
      </c>
    </row>
    <row r="11" spans="1:3">
      <c r="A11" s="4" t="s">
        <v>408</v>
      </c>
    </row>
    <row r="12" spans="1:3">
      <c r="A12" s="4" t="s">
        <v>439</v>
      </c>
      <c r="B12" s="6" t="n">
        <v>28298</v>
      </c>
      <c r="C12" s="6" t="n">
        <v>29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6</v>
      </c>
      <c r="D1" s="2" t="s">
        <v>1</v>
      </c>
    </row>
    <row r="2" spans="1:5">
      <c r="B2" s="2" t="s">
        <v>2</v>
      </c>
      <c r="C2" s="2" t="s">
        <v>97</v>
      </c>
      <c r="D2" s="2" t="s">
        <v>2</v>
      </c>
      <c r="E2" s="2" t="s">
        <v>97</v>
      </c>
    </row>
    <row r="3" spans="1:5">
      <c r="A3" s="3" t="s">
        <v>124</v>
      </c>
    </row>
    <row r="4" spans="1:5">
      <c r="A4" s="4" t="s">
        <v>115</v>
      </c>
      <c r="B4" s="6" t="n">
        <v>-1849</v>
      </c>
      <c r="C4" s="6" t="n">
        <v>-4652</v>
      </c>
      <c r="D4" s="6" t="n">
        <v>-10111</v>
      </c>
      <c r="E4" s="6" t="n">
        <v>-11076</v>
      </c>
    </row>
    <row r="5" spans="1:5">
      <c r="A5" s="4" t="s">
        <v>116</v>
      </c>
      <c r="B5" s="5" t="n">
        <v>-1150</v>
      </c>
      <c r="C5" s="5" t="n">
        <v>-1327</v>
      </c>
      <c r="D5" s="5" t="n">
        <v>-5880</v>
      </c>
      <c r="E5" s="5" t="n">
        <v>-4523</v>
      </c>
    </row>
    <row r="6" spans="1:5">
      <c r="A6" s="4" t="s">
        <v>117</v>
      </c>
      <c r="B6" s="5" t="n">
        <v>-300</v>
      </c>
      <c r="C6" s="5" t="n">
        <v>-309</v>
      </c>
      <c r="D6" s="5" t="n">
        <v>-600</v>
      </c>
      <c r="E6" s="5" t="n">
        <v>-609</v>
      </c>
    </row>
    <row r="7" spans="1:5">
      <c r="A7" s="3" t="s">
        <v>125</v>
      </c>
    </row>
    <row r="8" spans="1:5">
      <c r="A8" s="4" t="s">
        <v>126</v>
      </c>
      <c r="B8" s="4" t="s">
        <v>37</v>
      </c>
      <c r="C8" s="5" t="n">
        <v>195</v>
      </c>
      <c r="D8" s="4" t="s">
        <v>37</v>
      </c>
      <c r="E8" s="5" t="n">
        <v>3804</v>
      </c>
    </row>
    <row r="9" spans="1:5">
      <c r="A9" s="4" t="s">
        <v>127</v>
      </c>
      <c r="B9" s="4" t="s">
        <v>37</v>
      </c>
      <c r="C9" s="5" t="n">
        <v>-3469</v>
      </c>
      <c r="D9" s="4" t="s">
        <v>37</v>
      </c>
      <c r="E9" s="5" t="n">
        <v>-5751</v>
      </c>
    </row>
    <row r="10" spans="1:5">
      <c r="A10" s="4" t="s">
        <v>128</v>
      </c>
      <c r="B10" s="4" t="s">
        <v>37</v>
      </c>
      <c r="C10" s="5" t="n">
        <v>-1710</v>
      </c>
      <c r="D10" s="4" t="s">
        <v>37</v>
      </c>
      <c r="E10" s="5" t="n">
        <v>-1014</v>
      </c>
    </row>
    <row r="11" spans="1:5">
      <c r="A11" s="4" t="s">
        <v>129</v>
      </c>
      <c r="B11" s="6" t="n">
        <v>-999</v>
      </c>
      <c r="C11" s="6" t="n">
        <v>-5198</v>
      </c>
      <c r="D11" s="6" t="n">
        <v>-4831</v>
      </c>
      <c r="E11" s="6" t="n">
        <v>-8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162</v>
      </c>
    </row>
    <row r="2" spans="1:3">
      <c r="B2" s="2" t="s">
        <v>2</v>
      </c>
      <c r="C2" s="2" t="s">
        <v>33</v>
      </c>
    </row>
    <row r="3" spans="1:3">
      <c r="A3" s="3" t="s">
        <v>219</v>
      </c>
    </row>
    <row r="4" spans="1:3">
      <c r="A4" s="4" t="s">
        <v>441</v>
      </c>
      <c r="B4" s="6" t="n">
        <v>15589</v>
      </c>
      <c r="C4" s="6" t="n">
        <v>15994</v>
      </c>
    </row>
    <row r="5" spans="1:3">
      <c r="A5" s="4" t="s">
        <v>442</v>
      </c>
      <c r="B5" s="5" t="n">
        <v>654</v>
      </c>
      <c r="C5" s="5" t="n">
        <v>1277</v>
      </c>
    </row>
    <row r="6" spans="1:3">
      <c r="A6" s="4" t="s">
        <v>443</v>
      </c>
      <c r="B6" s="4" t="s">
        <v>37</v>
      </c>
      <c r="C6" s="5" t="n">
        <v>-1383</v>
      </c>
    </row>
    <row r="7" spans="1:3">
      <c r="A7" s="4" t="s">
        <v>444</v>
      </c>
      <c r="B7" s="5" t="n">
        <v>-76</v>
      </c>
      <c r="C7" s="5" t="n">
        <v>-299</v>
      </c>
    </row>
    <row r="8" spans="1:3">
      <c r="A8" s="4" t="s">
        <v>445</v>
      </c>
      <c r="B8" s="5" t="n">
        <v>16167</v>
      </c>
      <c r="C8" s="5" t="n">
        <v>15589</v>
      </c>
    </row>
    <row r="9" spans="1:3">
      <c r="A9" s="4" t="s">
        <v>446</v>
      </c>
      <c r="B9" s="5" t="n">
        <v>-465</v>
      </c>
      <c r="C9" s="5" t="n">
        <v>-465</v>
      </c>
    </row>
    <row r="10" spans="1:3">
      <c r="A10" s="4" t="s">
        <v>447</v>
      </c>
      <c r="B10" s="6" t="n">
        <v>15702</v>
      </c>
      <c r="C10" s="6" t="n">
        <v>151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8</v>
      </c>
      <c r="B1" s="2" t="s">
        <v>96</v>
      </c>
      <c r="D1" s="2" t="s">
        <v>1</v>
      </c>
    </row>
    <row r="2" spans="1:6">
      <c r="B2" s="2" t="s">
        <v>449</v>
      </c>
      <c r="C2" s="2" t="s">
        <v>450</v>
      </c>
      <c r="D2" s="2" t="s">
        <v>2</v>
      </c>
      <c r="E2" s="2" t="s">
        <v>97</v>
      </c>
      <c r="F2" s="2" t="s">
        <v>33</v>
      </c>
    </row>
    <row r="3" spans="1:6">
      <c r="A3" s="4" t="s">
        <v>92</v>
      </c>
      <c r="D3" s="5" t="n">
        <v>25000000</v>
      </c>
      <c r="F3" s="5" t="n">
        <v>25000000</v>
      </c>
    </row>
    <row r="4" spans="1:6">
      <c r="A4" s="4" t="s">
        <v>91</v>
      </c>
      <c r="D4" s="7" t="n">
        <v>1e-05</v>
      </c>
      <c r="F4" s="7" t="n">
        <v>1e-05</v>
      </c>
    </row>
    <row r="5" spans="1:6">
      <c r="A5" s="4" t="s">
        <v>88</v>
      </c>
      <c r="D5" s="5" t="n">
        <v>5000000</v>
      </c>
      <c r="F5" s="5" t="n">
        <v>5000000</v>
      </c>
    </row>
    <row r="6" spans="1:6">
      <c r="A6" s="4" t="s">
        <v>87</v>
      </c>
      <c r="D6" s="7" t="n">
        <v>1e-05</v>
      </c>
      <c r="F6" s="7" t="n">
        <v>1e-05</v>
      </c>
    </row>
    <row r="7" spans="1:6">
      <c r="A7" s="4" t="s">
        <v>451</v>
      </c>
      <c r="D7" s="6" t="n">
        <v>3210</v>
      </c>
      <c r="E7" s="6" t="n">
        <v>6039</v>
      </c>
    </row>
    <row r="8" spans="1:6">
      <c r="A8" s="4" t="s">
        <v>452</v>
      </c>
    </row>
    <row r="9" spans="1:6">
      <c r="A9" s="4" t="s">
        <v>451</v>
      </c>
      <c r="D9" s="6" t="n">
        <v>600</v>
      </c>
      <c r="E9" s="6" t="n">
        <v>600</v>
      </c>
    </row>
    <row r="10" spans="1:6">
      <c r="A10" s="4" t="s">
        <v>453</v>
      </c>
    </row>
    <row r="11" spans="1:6">
      <c r="A11" s="4" t="s">
        <v>451</v>
      </c>
      <c r="B11" s="6" t="n">
        <v>3200</v>
      </c>
      <c r="C11" s="6" t="n">
        <v>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4</v>
      </c>
      <c r="B1" s="2" t="s">
        <v>1</v>
      </c>
    </row>
    <row r="2" spans="1:3">
      <c r="B2" s="2" t="s">
        <v>2</v>
      </c>
      <c r="C2" s="2" t="s">
        <v>97</v>
      </c>
    </row>
    <row r="3" spans="1:3">
      <c r="A3" s="3" t="s">
        <v>225</v>
      </c>
    </row>
    <row r="4" spans="1:3">
      <c r="A4" s="4" t="s">
        <v>455</v>
      </c>
      <c r="B4" s="4" t="s">
        <v>404</v>
      </c>
      <c r="C4" s="4" t="s">
        <v>4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7</v>
      </c>
      <c r="B1" s="2" t="s">
        <v>1</v>
      </c>
    </row>
    <row r="2" spans="1:3">
      <c r="B2" s="2" t="s">
        <v>2</v>
      </c>
      <c r="C2" s="2" t="s">
        <v>458</v>
      </c>
    </row>
    <row r="3" spans="1:3">
      <c r="A3" s="4" t="s">
        <v>459</v>
      </c>
      <c r="B3" s="6" t="n">
        <v>3000</v>
      </c>
    </row>
    <row r="4" spans="1:3">
      <c r="A4" s="4" t="s">
        <v>460</v>
      </c>
    </row>
    <row r="5" spans="1:3">
      <c r="A5" s="4" t="s">
        <v>461</v>
      </c>
      <c r="B5" s="5" t="n">
        <v>39200</v>
      </c>
    </row>
    <row r="6" spans="1:3">
      <c r="A6" s="4" t="s">
        <v>462</v>
      </c>
    </row>
    <row r="7" spans="1:3">
      <c r="A7" s="4" t="s">
        <v>461</v>
      </c>
      <c r="B7" s="5" t="n">
        <v>39200</v>
      </c>
    </row>
    <row r="8" spans="1:3">
      <c r="A8" s="4" t="s">
        <v>463</v>
      </c>
    </row>
    <row r="9" spans="1:3">
      <c r="A9" s="4" t="s">
        <v>461</v>
      </c>
      <c r="B9" s="6" t="n">
        <v>400</v>
      </c>
    </row>
    <row r="10" spans="1:3">
      <c r="A10" s="4" t="s">
        <v>464</v>
      </c>
    </row>
    <row r="11" spans="1:3">
      <c r="A11" s="4" t="s">
        <v>461</v>
      </c>
      <c r="C11" s="6" t="n">
        <v>39200</v>
      </c>
    </row>
    <row r="12" spans="1:3">
      <c r="A12" s="4" t="s">
        <v>465</v>
      </c>
    </row>
    <row r="13" spans="1:3">
      <c r="A13" s="4" t="s">
        <v>461</v>
      </c>
      <c r="C13" s="6" t="n">
        <v>3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466</v>
      </c>
      <c r="B1" s="2" t="s">
        <v>1</v>
      </c>
    </row>
    <row r="2" spans="1:2">
      <c r="B2" s="2" t="s">
        <v>467</v>
      </c>
    </row>
    <row r="3" spans="1:2">
      <c r="A3" s="4" t="s">
        <v>468</v>
      </c>
    </row>
    <row r="4" spans="1:2">
      <c r="A4" s="4" t="s">
        <v>469</v>
      </c>
      <c r="B4" s="5" t="n">
        <v>2192000</v>
      </c>
    </row>
    <row r="5" spans="1:2">
      <c r="A5" s="4" t="s">
        <v>470</v>
      </c>
      <c r="B5" s="5" t="n">
        <v>18</v>
      </c>
    </row>
    <row r="6" spans="1:2">
      <c r="A6" s="4" t="s">
        <v>471</v>
      </c>
    </row>
    <row r="7" spans="1:2">
      <c r="A7" s="4" t="s">
        <v>469</v>
      </c>
      <c r="B7" s="5" t="n">
        <v>2180000</v>
      </c>
    </row>
    <row r="8" spans="1:2">
      <c r="A8" s="4" t="s">
        <v>470</v>
      </c>
      <c r="B8" s="5" t="n">
        <v>7</v>
      </c>
    </row>
    <row r="9" spans="1:2">
      <c r="A9" s="4" t="s">
        <v>472</v>
      </c>
    </row>
    <row r="10" spans="1:2">
      <c r="A10" s="4" t="s">
        <v>469</v>
      </c>
      <c r="B10" s="5" t="n">
        <v>920000</v>
      </c>
    </row>
    <row r="11" spans="1:2">
      <c r="A11" s="4" t="s">
        <v>470</v>
      </c>
      <c r="B11"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96</v>
      </c>
      <c r="D1" s="2" t="s">
        <v>1</v>
      </c>
    </row>
    <row r="2" spans="1:5">
      <c r="B2" s="2" t="s">
        <v>2</v>
      </c>
      <c r="C2" s="2" t="s">
        <v>97</v>
      </c>
      <c r="D2" s="2" t="s">
        <v>2</v>
      </c>
      <c r="E2" s="2" t="s">
        <v>97</v>
      </c>
    </row>
    <row r="3" spans="1:5">
      <c r="A3" s="3" t="s">
        <v>228</v>
      </c>
    </row>
    <row r="4" spans="1:5">
      <c r="A4" s="4" t="s">
        <v>474</v>
      </c>
      <c r="B4" s="6" t="n">
        <v>1302</v>
      </c>
      <c r="C4" s="6" t="n">
        <v>976</v>
      </c>
      <c r="D4" s="6" t="n">
        <v>2556</v>
      </c>
      <c r="E4" s="6" t="n">
        <v>1406</v>
      </c>
    </row>
    <row r="5" spans="1:5">
      <c r="A5" s="4" t="s">
        <v>475</v>
      </c>
      <c r="B5" s="6" t="n">
        <v>4289</v>
      </c>
      <c r="C5" s="6" t="n">
        <v>3467</v>
      </c>
      <c r="D5" s="6" t="n">
        <v>8182</v>
      </c>
      <c r="E5" s="6" t="n">
        <v>71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96</v>
      </c>
      <c r="D1" s="2" t="s">
        <v>1</v>
      </c>
    </row>
    <row r="2" spans="1:6">
      <c r="B2" s="2" t="s">
        <v>2</v>
      </c>
      <c r="C2" s="2" t="s">
        <v>97</v>
      </c>
      <c r="D2" s="2" t="s">
        <v>2</v>
      </c>
      <c r="E2" s="2" t="s">
        <v>97</v>
      </c>
      <c r="F2" s="2" t="s">
        <v>33</v>
      </c>
    </row>
    <row r="3" spans="1:6">
      <c r="A3" s="4" t="s">
        <v>477</v>
      </c>
      <c r="B3" s="6" t="n">
        <v>65589</v>
      </c>
      <c r="C3" s="6" t="n">
        <v>54870</v>
      </c>
      <c r="D3" s="6" t="n">
        <v>124345</v>
      </c>
      <c r="E3" s="6" t="n">
        <v>109723</v>
      </c>
    </row>
    <row r="4" spans="1:6">
      <c r="A4" s="4" t="s">
        <v>478</v>
      </c>
    </row>
    <row r="5" spans="1:6">
      <c r="A5" s="4" t="s">
        <v>479</v>
      </c>
      <c r="B5" s="5" t="n">
        <v>3816</v>
      </c>
      <c r="D5" s="5" t="n">
        <v>3816</v>
      </c>
      <c r="F5" s="6" t="n">
        <v>4347</v>
      </c>
    </row>
    <row r="6" spans="1:6">
      <c r="A6" s="4" t="s">
        <v>477</v>
      </c>
      <c r="D6" s="5" t="n">
        <v>24527</v>
      </c>
      <c r="E6" s="5" t="n">
        <v>16554</v>
      </c>
    </row>
    <row r="7" spans="1:6">
      <c r="A7" s="4" t="s">
        <v>480</v>
      </c>
    </row>
    <row r="8" spans="1:6">
      <c r="A8" s="4" t="s">
        <v>479</v>
      </c>
      <c r="B8" s="4" t="s">
        <v>37</v>
      </c>
      <c r="D8" s="4" t="s">
        <v>37</v>
      </c>
      <c r="F8" s="5" t="n">
        <v>937</v>
      </c>
    </row>
    <row r="9" spans="1:6">
      <c r="A9" s="4" t="s">
        <v>477</v>
      </c>
      <c r="D9" s="5" t="n">
        <v>3939</v>
      </c>
      <c r="E9" s="5" t="n">
        <v>11364</v>
      </c>
    </row>
    <row r="10" spans="1:6">
      <c r="A10" s="4" t="s">
        <v>481</v>
      </c>
    </row>
    <row r="11" spans="1:6">
      <c r="A11" s="4" t="s">
        <v>479</v>
      </c>
      <c r="B11" s="6" t="n">
        <v>683</v>
      </c>
      <c r="D11" s="5" t="n">
        <v>683</v>
      </c>
      <c r="F11" s="4" t="s">
        <v>37</v>
      </c>
    </row>
    <row r="12" spans="1:6">
      <c r="A12" s="4" t="s">
        <v>477</v>
      </c>
      <c r="D12" s="6" t="n">
        <v>3826</v>
      </c>
      <c r="E12" s="6" t="n">
        <v>140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82</v>
      </c>
      <c r="B1" s="2" t="s">
        <v>1</v>
      </c>
    </row>
    <row r="2" spans="1:2">
      <c r="B2" s="2" t="s">
        <v>2</v>
      </c>
    </row>
    <row r="3" spans="1:2">
      <c r="A3" s="3" t="s">
        <v>231</v>
      </c>
    </row>
    <row r="4" spans="1:2">
      <c r="A4" s="4" t="s">
        <v>483</v>
      </c>
      <c r="B4"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84</v>
      </c>
      <c r="B1" s="2" t="s">
        <v>96</v>
      </c>
      <c r="D1" s="2" t="s">
        <v>1</v>
      </c>
    </row>
    <row r="2" spans="1:5">
      <c r="B2" s="2" t="s">
        <v>2</v>
      </c>
      <c r="C2" s="2" t="s">
        <v>97</v>
      </c>
      <c r="D2" s="2" t="s">
        <v>2</v>
      </c>
      <c r="E2" s="2" t="s">
        <v>97</v>
      </c>
    </row>
    <row r="3" spans="1:5">
      <c r="A3" s="4" t="s">
        <v>483</v>
      </c>
      <c r="D3" s="4" t="s">
        <v>424</v>
      </c>
    </row>
    <row r="4" spans="1:5">
      <c r="A4" s="4" t="s">
        <v>121</v>
      </c>
    </row>
    <row r="5" spans="1:5">
      <c r="A5" s="4" t="s">
        <v>483</v>
      </c>
      <c r="B5" s="4" t="s">
        <v>485</v>
      </c>
      <c r="C5" s="4" t="s">
        <v>485</v>
      </c>
      <c r="D5" s="4" t="s">
        <v>485</v>
      </c>
      <c r="E5" s="4" t="s">
        <v>485</v>
      </c>
    </row>
    <row r="6" spans="1:5">
      <c r="A6" s="4" t="s">
        <v>486</v>
      </c>
    </row>
    <row r="7" spans="1:5">
      <c r="A7" s="4" t="s">
        <v>483</v>
      </c>
      <c r="B7" s="4" t="s">
        <v>388</v>
      </c>
      <c r="C7" s="4" t="s">
        <v>388</v>
      </c>
      <c r="D7" s="4" t="s">
        <v>388</v>
      </c>
      <c r="E7" s="4" t="s">
        <v>3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7</v>
      </c>
      <c r="B1" s="2" t="s">
        <v>96</v>
      </c>
      <c r="D1" s="2" t="s">
        <v>1</v>
      </c>
    </row>
    <row r="2" spans="1:5">
      <c r="B2" s="2" t="s">
        <v>2</v>
      </c>
      <c r="C2" s="2" t="s">
        <v>97</v>
      </c>
      <c r="D2" s="2" t="s">
        <v>2</v>
      </c>
      <c r="E2" s="2" t="s">
        <v>97</v>
      </c>
    </row>
    <row r="3" spans="1:5">
      <c r="A3" s="4" t="s">
        <v>99</v>
      </c>
      <c r="B3" s="6" t="n">
        <v>65589</v>
      </c>
      <c r="C3" s="6" t="n">
        <v>54870</v>
      </c>
      <c r="D3" s="6" t="n">
        <v>124345</v>
      </c>
      <c r="E3" s="6" t="n">
        <v>109723</v>
      </c>
    </row>
    <row r="4" spans="1:5">
      <c r="A4" s="4" t="s">
        <v>488</v>
      </c>
    </row>
    <row r="5" spans="1:5">
      <c r="A5" s="4" t="s">
        <v>99</v>
      </c>
      <c r="B5" s="5" t="n">
        <v>39655</v>
      </c>
      <c r="C5" s="5" t="n">
        <v>39368</v>
      </c>
      <c r="D5" s="5" t="n">
        <v>80820</v>
      </c>
      <c r="E5" s="5" t="n">
        <v>74388</v>
      </c>
    </row>
    <row r="6" spans="1:5">
      <c r="A6" s="4" t="s">
        <v>489</v>
      </c>
    </row>
    <row r="7" spans="1:5">
      <c r="A7" s="4" t="s">
        <v>99</v>
      </c>
      <c r="B7" s="5" t="n">
        <v>25437</v>
      </c>
      <c r="C7" s="5" t="n">
        <v>14877</v>
      </c>
      <c r="D7" s="5" t="n">
        <v>42135</v>
      </c>
      <c r="E7" s="5" t="n">
        <v>34129</v>
      </c>
    </row>
    <row r="8" spans="1:5">
      <c r="A8" s="4" t="s">
        <v>486</v>
      </c>
    </row>
    <row r="9" spans="1:5">
      <c r="A9" s="4" t="s">
        <v>99</v>
      </c>
      <c r="B9" s="6" t="n">
        <v>497</v>
      </c>
      <c r="C9" s="6" t="n">
        <v>625</v>
      </c>
      <c r="D9" s="6" t="n">
        <v>1390</v>
      </c>
      <c r="E9" s="6" t="n">
        <v>1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6</v>
      </c>
      <c r="D1" s="2" t="s">
        <v>1</v>
      </c>
    </row>
    <row r="2" spans="1:5">
      <c r="B2" s="2" t="s">
        <v>2</v>
      </c>
      <c r="C2" s="2" t="s">
        <v>97</v>
      </c>
      <c r="D2" s="2" t="s">
        <v>2</v>
      </c>
      <c r="E2" s="2" t="s">
        <v>97</v>
      </c>
    </row>
    <row r="3" spans="1:5">
      <c r="A3" s="4" t="s">
        <v>131</v>
      </c>
      <c r="B3" s="6" t="n">
        <v>42</v>
      </c>
      <c r="C3" s="6" t="n">
        <v>-847</v>
      </c>
      <c r="D3" s="6" t="n">
        <v>-2088</v>
      </c>
      <c r="E3" s="6" t="n">
        <v>-1620</v>
      </c>
    </row>
    <row r="4" spans="1:5">
      <c r="A4" s="4" t="s">
        <v>132</v>
      </c>
    </row>
    <row r="5" spans="1:5">
      <c r="A5" s="4" t="s">
        <v>131</v>
      </c>
      <c r="B5" s="5" t="n">
        <v>0</v>
      </c>
      <c r="C5" s="5" t="n">
        <v>3</v>
      </c>
      <c r="D5" s="5" t="n">
        <v>0</v>
      </c>
      <c r="E5" s="5" t="n">
        <v>576</v>
      </c>
    </row>
    <row r="6" spans="1:5">
      <c r="A6" s="4" t="s">
        <v>133</v>
      </c>
    </row>
    <row r="7" spans="1:5">
      <c r="A7" s="4" t="s">
        <v>131</v>
      </c>
      <c r="B7" s="6" t="n">
        <v>0</v>
      </c>
      <c r="C7" s="6" t="n">
        <v>508</v>
      </c>
      <c r="D7" s="6" t="n">
        <v>0</v>
      </c>
      <c r="E7" s="6" t="n">
        <v>87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490</v>
      </c>
      <c r="B1" s="2" t="s">
        <v>96</v>
      </c>
    </row>
    <row r="2" spans="1:2">
      <c r="B2" s="2" t="s">
        <v>491</v>
      </c>
    </row>
    <row r="3" spans="1:2">
      <c r="A3" s="4" t="s">
        <v>492</v>
      </c>
    </row>
    <row r="4" spans="1:2">
      <c r="A4" s="4" t="s">
        <v>493</v>
      </c>
      <c r="B4" s="5" t="n">
        <v>104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4"/>
  </cols>
  <sheetData>
    <row r="1" spans="1:2">
      <c r="A1" s="1" t="s">
        <v>494</v>
      </c>
      <c r="B1" s="2" t="s">
        <v>2</v>
      </c>
    </row>
    <row r="2" spans="1:2">
      <c r="A2" s="4" t="s">
        <v>495</v>
      </c>
    </row>
    <row r="3" spans="1:2">
      <c r="A3" s="4" t="s">
        <v>496</v>
      </c>
      <c r="B3" s="4" t="s">
        <v>338</v>
      </c>
    </row>
    <row r="4" spans="1:2">
      <c r="A4" s="4" t="s">
        <v>497</v>
      </c>
    </row>
    <row r="5" spans="1:2">
      <c r="A5" s="4" t="s">
        <v>496</v>
      </c>
      <c r="B5" s="4" t="s">
        <v>498</v>
      </c>
    </row>
    <row r="6" spans="1:2">
      <c r="A6" s="4" t="s">
        <v>499</v>
      </c>
      <c r="B6" s="4" t="s">
        <v>3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0</v>
      </c>
      <c r="B1" s="2" t="s">
        <v>2</v>
      </c>
      <c r="C1" s="2" t="s">
        <v>33</v>
      </c>
    </row>
    <row r="2" spans="1:3">
      <c r="A2" s="3" t="s">
        <v>239</v>
      </c>
    </row>
    <row r="3" spans="1:3">
      <c r="A3" s="4" t="s">
        <v>501</v>
      </c>
      <c r="B3" s="6" t="n">
        <v>12759</v>
      </c>
      <c r="C3" s="4" t="s">
        <v>37</v>
      </c>
    </row>
    <row r="4" spans="1:3">
      <c r="A4" s="4" t="s">
        <v>502</v>
      </c>
      <c r="B4" s="5" t="n">
        <v>3211</v>
      </c>
      <c r="C4" s="4" t="s">
        <v>37</v>
      </c>
    </row>
    <row r="5" spans="1:3">
      <c r="A5" s="4" t="s">
        <v>503</v>
      </c>
      <c r="B5" s="5" t="n">
        <v>9181</v>
      </c>
      <c r="C5" s="4" t="s">
        <v>37</v>
      </c>
    </row>
    <row r="6" spans="1:3">
      <c r="A6" s="4" t="s">
        <v>504</v>
      </c>
      <c r="B6" s="5" t="n">
        <v>12392</v>
      </c>
    </row>
    <row r="7" spans="1:3">
      <c r="A7" s="4" t="s">
        <v>505</v>
      </c>
      <c r="B7" s="5" t="n">
        <v>10</v>
      </c>
    </row>
    <row r="8" spans="1:3">
      <c r="A8" s="4" t="s">
        <v>506</v>
      </c>
      <c r="B8" s="5" t="n">
        <v>-2</v>
      </c>
    </row>
    <row r="9" spans="1:3">
      <c r="A9" s="4" t="s">
        <v>507</v>
      </c>
      <c r="B9" s="5" t="n">
        <v>8</v>
      </c>
    </row>
    <row r="10" spans="1:3">
      <c r="A10" s="4" t="s">
        <v>508</v>
      </c>
      <c r="B10" s="5" t="n">
        <v>4</v>
      </c>
    </row>
    <row r="11" spans="1:3">
      <c r="A11" s="4" t="s">
        <v>509</v>
      </c>
      <c r="B11" s="5" t="n">
        <v>3</v>
      </c>
    </row>
    <row r="12" spans="1:3">
      <c r="A12" s="4" t="s">
        <v>510</v>
      </c>
      <c r="B12" s="6" t="n">
        <v>7</v>
      </c>
      <c r="C12" s="4" t="s">
        <v>37</v>
      </c>
    </row>
    <row r="13" spans="1:3">
      <c r="A13" s="4" t="s">
        <v>511</v>
      </c>
      <c r="B13" s="4" t="s">
        <v>512</v>
      </c>
    </row>
    <row r="14" spans="1:3">
      <c r="A14" s="4" t="s">
        <v>513</v>
      </c>
      <c r="B14" s="4" t="s">
        <v>512</v>
      </c>
    </row>
    <row r="15" spans="1:3">
      <c r="A15" s="4" t="s">
        <v>514</v>
      </c>
      <c r="B15" s="4" t="s">
        <v>515</v>
      </c>
    </row>
    <row r="16" spans="1:3">
      <c r="A16" s="4" t="s">
        <v>516</v>
      </c>
      <c r="B16" s="4" t="s">
        <v>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239</v>
      </c>
    </row>
    <row r="4" spans="1:2">
      <c r="A4" s="4" t="s">
        <v>520</v>
      </c>
      <c r="B4" s="6" t="n">
        <v>1950</v>
      </c>
    </row>
    <row r="5" spans="1:2">
      <c r="A5" s="4" t="s">
        <v>521</v>
      </c>
      <c r="B5" s="4" t="s">
        <v>37</v>
      </c>
    </row>
    <row r="6" spans="1:2">
      <c r="A6" s="4" t="s">
        <v>522</v>
      </c>
      <c r="B6" s="5" t="n">
        <v>2</v>
      </c>
    </row>
    <row r="7" spans="1:2">
      <c r="A7" s="4" t="s">
        <v>523</v>
      </c>
      <c r="B7" s="5" t="n">
        <v>13896</v>
      </c>
    </row>
    <row r="8" spans="1:2">
      <c r="A8" s="4" t="s">
        <v>524</v>
      </c>
      <c r="B8" s="6"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3" t="s">
        <v>239</v>
      </c>
    </row>
    <row r="3" spans="1:3">
      <c r="A3" s="4" t="s">
        <v>526</v>
      </c>
      <c r="B3" s="6" t="n">
        <v>2011</v>
      </c>
    </row>
    <row r="4" spans="1:3">
      <c r="A4" s="4" t="s">
        <v>527</v>
      </c>
      <c r="B4" s="5" t="n">
        <v>3444</v>
      </c>
    </row>
    <row r="5" spans="1:3">
      <c r="A5" s="4" t="s">
        <v>528</v>
      </c>
      <c r="B5" s="5" t="n">
        <v>2561</v>
      </c>
    </row>
    <row r="6" spans="1:3">
      <c r="A6" s="4" t="s">
        <v>529</v>
      </c>
      <c r="B6" s="5" t="n">
        <v>1031</v>
      </c>
    </row>
    <row r="7" spans="1:3">
      <c r="A7" s="4" t="s">
        <v>530</v>
      </c>
      <c r="B7" s="5" t="n">
        <v>912</v>
      </c>
    </row>
    <row r="8" spans="1:3">
      <c r="A8" s="4" t="s">
        <v>531</v>
      </c>
      <c r="B8" s="5" t="n">
        <v>2878</v>
      </c>
    </row>
    <row r="9" spans="1:3">
      <c r="A9" s="4" t="s">
        <v>532</v>
      </c>
      <c r="B9" s="5" t="n">
        <v>12837</v>
      </c>
    </row>
    <row r="10" spans="1:3">
      <c r="A10" s="4" t="s">
        <v>533</v>
      </c>
      <c r="B10" s="5" t="n">
        <v>445</v>
      </c>
    </row>
    <row r="11" spans="1:3">
      <c r="A11" s="4" t="s">
        <v>534</v>
      </c>
      <c r="B11" s="5" t="n">
        <v>12392</v>
      </c>
    </row>
    <row r="12" spans="1:3">
      <c r="A12" s="4" t="s">
        <v>526</v>
      </c>
      <c r="B12" s="5" t="n">
        <v>3</v>
      </c>
    </row>
    <row r="13" spans="1:3">
      <c r="A13" s="4" t="s">
        <v>527</v>
      </c>
      <c r="B13" s="5" t="n">
        <v>4</v>
      </c>
    </row>
    <row r="14" spans="1:3">
      <c r="A14" s="4" t="s">
        <v>528</v>
      </c>
      <c r="B14" s="4" t="s">
        <v>37</v>
      </c>
    </row>
    <row r="15" spans="1:3">
      <c r="A15" s="4" t="s">
        <v>529</v>
      </c>
      <c r="B15" s="4" t="s">
        <v>37</v>
      </c>
    </row>
    <row r="16" spans="1:3">
      <c r="A16" s="4" t="s">
        <v>530</v>
      </c>
      <c r="B16" s="4" t="s">
        <v>37</v>
      </c>
    </row>
    <row r="17" spans="1:3">
      <c r="A17" s="4" t="s">
        <v>531</v>
      </c>
      <c r="B17" s="4" t="s">
        <v>37</v>
      </c>
    </row>
    <row r="18" spans="1:3">
      <c r="A18" s="4" t="s">
        <v>535</v>
      </c>
      <c r="B18" s="5" t="n">
        <v>7</v>
      </c>
    </row>
    <row r="19" spans="1:3">
      <c r="A19" s="4" t="s">
        <v>533</v>
      </c>
      <c r="B19" s="4" t="s">
        <v>37</v>
      </c>
    </row>
    <row r="20" spans="1:3">
      <c r="A20" s="4" t="s">
        <v>536</v>
      </c>
      <c r="B20" s="6" t="n">
        <v>7</v>
      </c>
      <c r="C20" s="4"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96</v>
      </c>
      <c r="C1" s="2" t="s">
        <v>1</v>
      </c>
    </row>
    <row r="2" spans="1:3">
      <c r="B2" s="2" t="s">
        <v>2</v>
      </c>
      <c r="C2" s="2" t="s">
        <v>2</v>
      </c>
    </row>
    <row r="3" spans="1:3">
      <c r="A3" s="3" t="s">
        <v>239</v>
      </c>
    </row>
    <row r="4" spans="1:3">
      <c r="A4" s="4" t="s">
        <v>538</v>
      </c>
      <c r="B4" s="6" t="n">
        <v>983</v>
      </c>
      <c r="C4" s="6" t="n">
        <v>1966</v>
      </c>
    </row>
    <row r="5" spans="1:3">
      <c r="A5" s="4" t="s">
        <v>539</v>
      </c>
      <c r="B5" s="5" t="n">
        <v>1</v>
      </c>
      <c r="C5" s="5" t="n">
        <v>2</v>
      </c>
    </row>
    <row r="6" spans="1:3">
      <c r="A6" s="4" t="s">
        <v>540</v>
      </c>
      <c r="B6" s="4" t="s">
        <v>37</v>
      </c>
      <c r="C6" s="4" t="s">
        <v>37</v>
      </c>
    </row>
    <row r="7" spans="1:3">
      <c r="A7" s="4" t="s">
        <v>541</v>
      </c>
      <c r="B7" s="6" t="n">
        <v>1</v>
      </c>
      <c r="C7"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97</v>
      </c>
    </row>
    <row r="3" spans="1:3">
      <c r="A3" s="3" t="s">
        <v>242</v>
      </c>
    </row>
    <row r="4" spans="1:3">
      <c r="A4" s="4" t="s">
        <v>543</v>
      </c>
      <c r="B4" s="6" t="n">
        <v>2400</v>
      </c>
      <c r="C4" s="6" t="n">
        <v>3100</v>
      </c>
    </row>
    <row r="5" spans="1:3">
      <c r="A5" s="4" t="s">
        <v>544</v>
      </c>
      <c r="B5" s="6" t="n">
        <v>2300</v>
      </c>
      <c r="C5" s="6" t="n">
        <v>1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45</v>
      </c>
      <c r="B1" s="2" t="s">
        <v>546</v>
      </c>
    </row>
    <row r="2" spans="1:2">
      <c r="A2" s="4" t="s">
        <v>547</v>
      </c>
    </row>
    <row r="3" spans="1:2">
      <c r="A3" s="4" t="s">
        <v>548</v>
      </c>
      <c r="B3" s="6"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4"/>
    <col customWidth="1" max="7" min="7" width="40"/>
    <col customWidth="1" max="8" min="8" width="34"/>
    <col customWidth="1" max="9" min="9" width="11"/>
  </cols>
  <sheetData>
    <row r="1" spans="1:9">
      <c r="A1" s="1" t="s">
        <v>134</v>
      </c>
      <c r="B1" s="2" t="s">
        <v>135</v>
      </c>
      <c r="C1" s="2" t="s">
        <v>136</v>
      </c>
      <c r="D1" s="2" t="s">
        <v>137</v>
      </c>
      <c r="E1" s="2" t="s">
        <v>138</v>
      </c>
      <c r="F1" s="2" t="s">
        <v>139</v>
      </c>
      <c r="G1" s="2" t="s">
        <v>140</v>
      </c>
      <c r="H1" s="2" t="s">
        <v>141</v>
      </c>
      <c r="I1" s="2" t="s">
        <v>142</v>
      </c>
    </row>
    <row r="2" spans="1:9">
      <c r="A2" s="4" t="s">
        <v>143</v>
      </c>
      <c r="B2" s="4" t="s">
        <v>37</v>
      </c>
      <c r="C2" s="6" t="n">
        <v>1</v>
      </c>
      <c r="D2" s="6" t="n">
        <v>46315</v>
      </c>
      <c r="E2" s="6" t="n">
        <v>1442</v>
      </c>
      <c r="F2" s="6" t="n">
        <v>-4176</v>
      </c>
      <c r="G2" s="6" t="n">
        <v>78670</v>
      </c>
      <c r="H2" s="6" t="n">
        <v>24203</v>
      </c>
      <c r="I2" s="6" t="n">
        <v>146455</v>
      </c>
    </row>
    <row r="3" spans="1:9">
      <c r="A3" s="4" t="s">
        <v>144</v>
      </c>
      <c r="B3" s="5" t="n">
        <v>51000</v>
      </c>
      <c r="C3" s="5" t="n">
        <v>18079293</v>
      </c>
    </row>
    <row r="4" spans="1:9">
      <c r="A4" s="4" t="s">
        <v>145</v>
      </c>
      <c r="B4" s="4" t="s">
        <v>37</v>
      </c>
      <c r="C4" s="4" t="s">
        <v>37</v>
      </c>
      <c r="D4" s="5" t="n">
        <v>1650</v>
      </c>
      <c r="E4" s="4" t="s">
        <v>37</v>
      </c>
      <c r="F4" s="4" t="s">
        <v>37</v>
      </c>
      <c r="G4" s="4" t="s">
        <v>37</v>
      </c>
      <c r="H4" s="4" t="s">
        <v>37</v>
      </c>
      <c r="I4" s="5" t="n">
        <v>1650</v>
      </c>
    </row>
    <row r="5" spans="1:9">
      <c r="A5" s="4" t="s">
        <v>146</v>
      </c>
      <c r="B5" s="4" t="s">
        <v>37</v>
      </c>
      <c r="C5" s="5" t="n">
        <v>500000</v>
      </c>
    </row>
    <row r="6" spans="1:9">
      <c r="A6" s="4" t="s">
        <v>147</v>
      </c>
      <c r="B6" s="4" t="s">
        <v>37</v>
      </c>
      <c r="C6" s="4" t="s">
        <v>37</v>
      </c>
      <c r="D6" s="4" t="s">
        <v>37</v>
      </c>
      <c r="E6" s="4" t="s">
        <v>37</v>
      </c>
      <c r="F6" s="4" t="s">
        <v>37</v>
      </c>
      <c r="G6" s="4" t="s">
        <v>37</v>
      </c>
      <c r="H6" s="5" t="n">
        <v>89</v>
      </c>
      <c r="I6" s="5" t="n">
        <v>89</v>
      </c>
    </row>
    <row r="7" spans="1:9">
      <c r="A7" s="4" t="s">
        <v>148</v>
      </c>
      <c r="B7" s="4" t="s">
        <v>37</v>
      </c>
      <c r="C7" s="4" t="s">
        <v>37</v>
      </c>
      <c r="D7" s="4" t="s">
        <v>37</v>
      </c>
      <c r="E7" s="5" t="n">
        <v>631</v>
      </c>
      <c r="F7" s="4" t="s">
        <v>37</v>
      </c>
      <c r="G7" s="4" t="s">
        <v>37</v>
      </c>
      <c r="H7" s="5" t="n">
        <v>696</v>
      </c>
      <c r="I7" s="5" t="n">
        <v>1327</v>
      </c>
    </row>
    <row r="8" spans="1:9">
      <c r="A8" s="4" t="s">
        <v>149</v>
      </c>
      <c r="B8" s="4" t="s">
        <v>37</v>
      </c>
      <c r="C8" s="4" t="s">
        <v>37</v>
      </c>
      <c r="D8" s="4" t="s">
        <v>37</v>
      </c>
      <c r="E8" s="4" t="s">
        <v>37</v>
      </c>
      <c r="F8" s="4" t="s">
        <v>37</v>
      </c>
      <c r="G8" s="5" t="n">
        <v>-300</v>
      </c>
      <c r="H8" s="4" t="s">
        <v>37</v>
      </c>
      <c r="I8" s="5" t="n">
        <v>-300</v>
      </c>
    </row>
    <row r="9" spans="1:9">
      <c r="A9" s="4" t="s">
        <v>150</v>
      </c>
      <c r="G9" s="5" t="n">
        <v>-3228</v>
      </c>
      <c r="H9" s="5" t="n">
        <v>-3196</v>
      </c>
      <c r="I9" s="5" t="n">
        <v>-6424</v>
      </c>
    </row>
    <row r="10" spans="1:9">
      <c r="A10" s="4" t="s">
        <v>151</v>
      </c>
      <c r="B10" s="4" t="s">
        <v>37</v>
      </c>
      <c r="C10" s="6" t="n">
        <v>1</v>
      </c>
      <c r="D10" s="5" t="n">
        <v>47965</v>
      </c>
      <c r="E10" s="5" t="n">
        <v>2073</v>
      </c>
      <c r="F10" s="5" t="n">
        <v>-4176</v>
      </c>
      <c r="G10" s="5" t="n">
        <v>75142</v>
      </c>
      <c r="H10" s="5" t="n">
        <v>21792</v>
      </c>
      <c r="I10" s="5" t="n">
        <v>142797</v>
      </c>
    </row>
    <row r="11" spans="1:9">
      <c r="A11" s="4" t="s">
        <v>152</v>
      </c>
      <c r="B11" s="5" t="n">
        <v>51000</v>
      </c>
      <c r="C11" s="5" t="n">
        <v>18579293</v>
      </c>
    </row>
    <row r="12" spans="1:9">
      <c r="A12" s="4" t="s">
        <v>143</v>
      </c>
      <c r="B12" s="4" t="s">
        <v>37</v>
      </c>
      <c r="C12" s="6" t="n">
        <v>1</v>
      </c>
      <c r="D12" s="5" t="n">
        <v>46315</v>
      </c>
      <c r="E12" s="5" t="n">
        <v>1442</v>
      </c>
      <c r="F12" s="5" t="n">
        <v>-4176</v>
      </c>
      <c r="G12" s="5" t="n">
        <v>78670</v>
      </c>
      <c r="H12" s="5" t="n">
        <v>24203</v>
      </c>
      <c r="I12" s="5" t="n">
        <v>146455</v>
      </c>
    </row>
    <row r="13" spans="1:9">
      <c r="A13" s="4" t="s">
        <v>144</v>
      </c>
      <c r="B13" s="5" t="n">
        <v>51000</v>
      </c>
      <c r="C13" s="5" t="n">
        <v>18079293</v>
      </c>
    </row>
    <row r="14" spans="1:9">
      <c r="A14" s="4" t="s">
        <v>150</v>
      </c>
      <c r="I14" s="5" t="n">
        <v>-11076</v>
      </c>
    </row>
    <row r="15" spans="1:9">
      <c r="A15" s="4" t="s">
        <v>153</v>
      </c>
      <c r="B15" s="4" t="s">
        <v>37</v>
      </c>
      <c r="C15" s="6" t="n">
        <v>1</v>
      </c>
      <c r="D15" s="5" t="n">
        <v>47965</v>
      </c>
      <c r="E15" s="5" t="n">
        <v>509</v>
      </c>
      <c r="F15" s="5" t="n">
        <v>-4176</v>
      </c>
      <c r="G15" s="5" t="n">
        <v>71508</v>
      </c>
      <c r="H15" s="5" t="n">
        <v>18985</v>
      </c>
      <c r="I15" s="5" t="n">
        <v>134792</v>
      </c>
    </row>
    <row r="16" spans="1:9">
      <c r="A16" s="4" t="s">
        <v>154</v>
      </c>
      <c r="B16" s="5" t="n">
        <v>51000</v>
      </c>
      <c r="C16" s="5" t="n">
        <v>18579293</v>
      </c>
    </row>
    <row r="17" spans="1:9">
      <c r="A17" s="4" t="s">
        <v>151</v>
      </c>
      <c r="B17" s="4" t="s">
        <v>37</v>
      </c>
      <c r="C17" s="6" t="n">
        <v>1</v>
      </c>
      <c r="D17" s="5" t="n">
        <v>47965</v>
      </c>
      <c r="E17" s="5" t="n">
        <v>2073</v>
      </c>
      <c r="F17" s="5" t="n">
        <v>-4176</v>
      </c>
      <c r="G17" s="5" t="n">
        <v>75142</v>
      </c>
      <c r="H17" s="5" t="n">
        <v>21792</v>
      </c>
      <c r="I17" s="5" t="n">
        <v>142797</v>
      </c>
    </row>
    <row r="18" spans="1:9">
      <c r="A18" s="4" t="s">
        <v>152</v>
      </c>
      <c r="B18" s="5" t="n">
        <v>51000</v>
      </c>
      <c r="C18" s="5" t="n">
        <v>18579293</v>
      </c>
    </row>
    <row r="19" spans="1:9">
      <c r="A19" s="4" t="s">
        <v>145</v>
      </c>
      <c r="B19" s="4" t="s">
        <v>37</v>
      </c>
      <c r="C19" s="4" t="s">
        <v>37</v>
      </c>
      <c r="D19" s="4" t="s">
        <v>37</v>
      </c>
      <c r="E19" s="4" t="s">
        <v>37</v>
      </c>
      <c r="F19" s="4" t="s">
        <v>37</v>
      </c>
      <c r="G19" s="4" t="s">
        <v>37</v>
      </c>
      <c r="H19" s="5" t="n">
        <v>230</v>
      </c>
      <c r="I19" s="5" t="n">
        <v>230</v>
      </c>
    </row>
    <row r="20" spans="1:9">
      <c r="A20" s="4" t="s">
        <v>148</v>
      </c>
      <c r="B20" s="4" t="s">
        <v>37</v>
      </c>
      <c r="C20" s="4" t="s">
        <v>37</v>
      </c>
      <c r="D20" s="4" t="s">
        <v>37</v>
      </c>
      <c r="E20" s="5" t="n">
        <v>-1564</v>
      </c>
      <c r="F20" s="4" t="s">
        <v>37</v>
      </c>
      <c r="G20" s="4" t="s">
        <v>37</v>
      </c>
      <c r="H20" s="5" t="n">
        <v>-1710</v>
      </c>
      <c r="I20" s="5" t="n">
        <v>-3274</v>
      </c>
    </row>
    <row r="21" spans="1:9">
      <c r="A21" s="4" t="s">
        <v>149</v>
      </c>
      <c r="B21" s="4" t="s">
        <v>37</v>
      </c>
      <c r="C21" s="4" t="s">
        <v>37</v>
      </c>
      <c r="D21" s="4" t="s">
        <v>37</v>
      </c>
      <c r="E21" s="4" t="s">
        <v>37</v>
      </c>
      <c r="F21" s="4" t="s">
        <v>37</v>
      </c>
      <c r="G21" s="5" t="n">
        <v>-309</v>
      </c>
      <c r="H21" s="4" t="s">
        <v>37</v>
      </c>
      <c r="I21" s="5" t="n">
        <v>-309</v>
      </c>
    </row>
    <row r="22" spans="1:9">
      <c r="A22" s="4" t="s">
        <v>150</v>
      </c>
      <c r="B22" s="4" t="s">
        <v>37</v>
      </c>
      <c r="C22" s="4" t="s">
        <v>37</v>
      </c>
      <c r="D22" s="4" t="s">
        <v>37</v>
      </c>
      <c r="E22" s="4" t="s">
        <v>37</v>
      </c>
      <c r="F22" s="4" t="s">
        <v>37</v>
      </c>
      <c r="G22" s="5" t="n">
        <v>-3325</v>
      </c>
      <c r="H22" s="5" t="n">
        <v>-1327</v>
      </c>
      <c r="I22" s="5" t="n">
        <v>-4652</v>
      </c>
    </row>
    <row r="23" spans="1:9">
      <c r="A23" s="4" t="s">
        <v>153</v>
      </c>
      <c r="B23" s="4" t="s">
        <v>37</v>
      </c>
      <c r="C23" s="6" t="n">
        <v>1</v>
      </c>
      <c r="D23" s="5" t="n">
        <v>47965</v>
      </c>
      <c r="E23" s="5" t="n">
        <v>509</v>
      </c>
      <c r="F23" s="5" t="n">
        <v>-4176</v>
      </c>
      <c r="G23" s="5" t="n">
        <v>71508</v>
      </c>
      <c r="H23" s="5" t="n">
        <v>18985</v>
      </c>
      <c r="I23" s="5" t="n">
        <v>134792</v>
      </c>
    </row>
    <row r="24" spans="1:9">
      <c r="A24" s="4" t="s">
        <v>154</v>
      </c>
      <c r="B24" s="5" t="n">
        <v>51000</v>
      </c>
      <c r="C24" s="5" t="n">
        <v>18579293</v>
      </c>
    </row>
    <row r="25" spans="1:9">
      <c r="A25" s="4" t="s">
        <v>155</v>
      </c>
      <c r="B25" s="4" t="s">
        <v>37</v>
      </c>
      <c r="C25" s="6" t="n">
        <v>1</v>
      </c>
      <c r="D25" s="5" t="n">
        <v>48139</v>
      </c>
      <c r="E25" s="4" t="s">
        <v>37</v>
      </c>
      <c r="F25" s="5" t="n">
        <v>-4176</v>
      </c>
      <c r="G25" s="5" t="n">
        <v>65946</v>
      </c>
      <c r="H25" s="5" t="n">
        <v>12067</v>
      </c>
      <c r="I25" s="5" t="n">
        <v>121977</v>
      </c>
    </row>
    <row r="26" spans="1:9">
      <c r="A26" s="4" t="s">
        <v>156</v>
      </c>
      <c r="B26" s="5" t="n">
        <v>51000</v>
      </c>
      <c r="C26" s="5" t="n">
        <v>18579293</v>
      </c>
    </row>
    <row r="27" spans="1:9">
      <c r="A27" s="4" t="s">
        <v>149</v>
      </c>
      <c r="B27" s="4" t="s">
        <v>37</v>
      </c>
      <c r="C27" s="4" t="s">
        <v>37</v>
      </c>
      <c r="D27" s="4" t="s">
        <v>37</v>
      </c>
      <c r="E27" s="4" t="s">
        <v>37</v>
      </c>
      <c r="F27" s="4" t="s">
        <v>37</v>
      </c>
      <c r="G27" s="5" t="n">
        <v>-300</v>
      </c>
      <c r="H27" s="4" t="s">
        <v>37</v>
      </c>
      <c r="I27" s="5" t="n">
        <v>-300</v>
      </c>
    </row>
    <row r="28" spans="1:9">
      <c r="A28" s="4" t="s">
        <v>150</v>
      </c>
      <c r="B28" s="4" t="s">
        <v>37</v>
      </c>
      <c r="C28" s="4" t="s">
        <v>37</v>
      </c>
      <c r="D28" s="4" t="s">
        <v>37</v>
      </c>
      <c r="E28" s="4" t="s">
        <v>37</v>
      </c>
      <c r="F28" s="4" t="s">
        <v>37</v>
      </c>
      <c r="G28" s="5" t="n">
        <v>-3532</v>
      </c>
      <c r="H28" s="5" t="n">
        <v>-4730</v>
      </c>
      <c r="I28" s="5" t="n">
        <v>-8262</v>
      </c>
    </row>
    <row r="29" spans="1:9">
      <c r="A29" s="4" t="s">
        <v>157</v>
      </c>
      <c r="B29" s="4" t="s">
        <v>37</v>
      </c>
      <c r="C29" s="6" t="n">
        <v>1</v>
      </c>
      <c r="D29" s="5" t="n">
        <v>48139</v>
      </c>
      <c r="E29" s="4" t="s">
        <v>37</v>
      </c>
      <c r="F29" s="5" t="n">
        <v>-4176</v>
      </c>
      <c r="G29" s="5" t="n">
        <v>62114</v>
      </c>
      <c r="H29" s="5" t="n">
        <v>7337</v>
      </c>
      <c r="I29" s="5" t="n">
        <v>113415</v>
      </c>
    </row>
    <row r="30" spans="1:9">
      <c r="A30" s="4" t="s">
        <v>158</v>
      </c>
      <c r="B30" s="5" t="n">
        <v>51000</v>
      </c>
      <c r="C30" s="5" t="n">
        <v>18579293</v>
      </c>
    </row>
    <row r="31" spans="1:9">
      <c r="A31" s="4" t="s">
        <v>155</v>
      </c>
      <c r="B31" s="4" t="s">
        <v>37</v>
      </c>
      <c r="C31" s="6" t="n">
        <v>1</v>
      </c>
      <c r="D31" s="5" t="n">
        <v>48139</v>
      </c>
      <c r="E31" s="4" t="s">
        <v>37</v>
      </c>
      <c r="F31" s="5" t="n">
        <v>-4176</v>
      </c>
      <c r="G31" s="5" t="n">
        <v>65946</v>
      </c>
      <c r="H31" s="5" t="n">
        <v>12067</v>
      </c>
      <c r="I31" s="5" t="n">
        <v>121977</v>
      </c>
    </row>
    <row r="32" spans="1:9">
      <c r="A32" s="4" t="s">
        <v>156</v>
      </c>
      <c r="B32" s="5" t="n">
        <v>51000</v>
      </c>
      <c r="C32" s="5" t="n">
        <v>18579293</v>
      </c>
    </row>
    <row r="33" spans="1:9">
      <c r="A33" s="4" t="s">
        <v>150</v>
      </c>
      <c r="I33" s="5" t="n">
        <v>-10111</v>
      </c>
    </row>
    <row r="34" spans="1:9">
      <c r="A34" s="4" t="s">
        <v>159</v>
      </c>
      <c r="B34" s="4" t="s">
        <v>37</v>
      </c>
      <c r="C34" s="6" t="n">
        <v>1</v>
      </c>
      <c r="D34" s="5" t="n">
        <v>48139</v>
      </c>
      <c r="E34" s="4" t="s">
        <v>37</v>
      </c>
      <c r="F34" s="5" t="n">
        <v>-4176</v>
      </c>
      <c r="G34" s="5" t="n">
        <v>61115</v>
      </c>
      <c r="H34" s="5" t="n">
        <v>6187</v>
      </c>
      <c r="I34" s="5" t="n">
        <v>111266</v>
      </c>
    </row>
    <row r="35" spans="1:9">
      <c r="A35" s="4" t="s">
        <v>160</v>
      </c>
      <c r="B35" s="5" t="n">
        <v>51000</v>
      </c>
      <c r="C35" s="5" t="n">
        <v>18579293</v>
      </c>
    </row>
    <row r="36" spans="1:9">
      <c r="A36" s="4" t="s">
        <v>157</v>
      </c>
      <c r="B36" s="4" t="s">
        <v>37</v>
      </c>
      <c r="C36" s="6" t="n">
        <v>1</v>
      </c>
      <c r="D36" s="5" t="n">
        <v>48139</v>
      </c>
      <c r="E36" s="4" t="s">
        <v>37</v>
      </c>
      <c r="F36" s="5" t="n">
        <v>-4176</v>
      </c>
      <c r="G36" s="5" t="n">
        <v>62114</v>
      </c>
      <c r="H36" s="5" t="n">
        <v>7337</v>
      </c>
      <c r="I36" s="5" t="n">
        <v>113415</v>
      </c>
    </row>
    <row r="37" spans="1:9">
      <c r="A37" s="4" t="s">
        <v>158</v>
      </c>
      <c r="B37" s="5" t="n">
        <v>51000</v>
      </c>
      <c r="C37" s="5" t="n">
        <v>18579293</v>
      </c>
    </row>
    <row r="38" spans="1:9">
      <c r="A38" s="4" t="s">
        <v>149</v>
      </c>
      <c r="B38" s="4" t="s">
        <v>37</v>
      </c>
      <c r="C38" s="4" t="s">
        <v>37</v>
      </c>
      <c r="D38" s="4" t="s">
        <v>37</v>
      </c>
      <c r="E38" s="4" t="s">
        <v>37</v>
      </c>
      <c r="F38" s="4" t="s">
        <v>37</v>
      </c>
      <c r="G38" s="5" t="n">
        <v>-300</v>
      </c>
      <c r="H38" s="4" t="s">
        <v>37</v>
      </c>
      <c r="I38" s="5" t="n">
        <v>-300</v>
      </c>
    </row>
    <row r="39" spans="1:9">
      <c r="A39" s="4" t="s">
        <v>150</v>
      </c>
      <c r="B39" s="4" t="s">
        <v>37</v>
      </c>
      <c r="C39" s="4" t="s">
        <v>37</v>
      </c>
      <c r="D39" s="4" t="s">
        <v>37</v>
      </c>
      <c r="E39" s="4" t="s">
        <v>37</v>
      </c>
      <c r="F39" s="4" t="s">
        <v>37</v>
      </c>
      <c r="G39" s="5" t="n">
        <v>-699</v>
      </c>
      <c r="H39" s="5" t="n">
        <v>-1150</v>
      </c>
      <c r="I39" s="5" t="n">
        <v>-1849</v>
      </c>
    </row>
    <row r="40" spans="1:9">
      <c r="A40" s="4" t="s">
        <v>159</v>
      </c>
      <c r="B40" s="4" t="s">
        <v>37</v>
      </c>
      <c r="C40" s="6" t="n">
        <v>1</v>
      </c>
      <c r="D40" s="6" t="n">
        <v>48139</v>
      </c>
      <c r="E40" s="4" t="s">
        <v>37</v>
      </c>
      <c r="F40" s="6" t="n">
        <v>-4176</v>
      </c>
      <c r="G40" s="6" t="n">
        <v>61115</v>
      </c>
      <c r="H40" s="6" t="n">
        <v>6187</v>
      </c>
      <c r="I40" s="6" t="n">
        <v>111266</v>
      </c>
    </row>
    <row r="41" spans="1:9">
      <c r="A41" s="4" t="s">
        <v>160</v>
      </c>
      <c r="B41" s="5" t="n">
        <v>51000</v>
      </c>
      <c r="C41" s="5" t="n">
        <v>185792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1</v>
      </c>
      <c r="B1" s="2" t="s">
        <v>96</v>
      </c>
      <c r="D1" s="2" t="s">
        <v>1</v>
      </c>
      <c r="F1" s="2" t="s">
        <v>162</v>
      </c>
    </row>
    <row r="2" spans="1:6">
      <c r="B2" s="2" t="s">
        <v>2</v>
      </c>
      <c r="C2" s="2" t="s">
        <v>97</v>
      </c>
      <c r="D2" s="2" t="s">
        <v>2</v>
      </c>
      <c r="E2" s="2" t="s">
        <v>97</v>
      </c>
      <c r="F2" s="2" t="s">
        <v>33</v>
      </c>
    </row>
    <row r="3" spans="1:6">
      <c r="A3" s="3" t="s">
        <v>163</v>
      </c>
    </row>
    <row r="4" spans="1:6">
      <c r="A4" s="4" t="s">
        <v>150</v>
      </c>
      <c r="D4" s="6" t="n">
        <v>-10111</v>
      </c>
      <c r="E4" s="6" t="n">
        <v>-11076</v>
      </c>
    </row>
    <row r="5" spans="1:6">
      <c r="A5" s="3" t="s">
        <v>164</v>
      </c>
    </row>
    <row r="6" spans="1:6">
      <c r="A6" s="4" t="s">
        <v>165</v>
      </c>
      <c r="D6" s="5" t="n">
        <v>-2088</v>
      </c>
      <c r="E6" s="5" t="n">
        <v>-1620</v>
      </c>
    </row>
    <row r="7" spans="1:6">
      <c r="A7" s="4" t="s">
        <v>103</v>
      </c>
      <c r="B7" s="6" t="n">
        <v>8130</v>
      </c>
      <c r="C7" s="6" t="n">
        <v>7739</v>
      </c>
      <c r="D7" s="5" t="n">
        <v>16484</v>
      </c>
      <c r="E7" s="5" t="n">
        <v>15275</v>
      </c>
    </row>
    <row r="8" spans="1:6">
      <c r="A8" s="4" t="s">
        <v>166</v>
      </c>
      <c r="D8" s="5" t="n">
        <v>654</v>
      </c>
      <c r="E8" s="5" t="n">
        <v>638</v>
      </c>
    </row>
    <row r="9" spans="1:6">
      <c r="A9" s="4" t="s">
        <v>167</v>
      </c>
      <c r="D9" s="5" t="n">
        <v>1032</v>
      </c>
      <c r="E9" s="5" t="n">
        <v>378</v>
      </c>
    </row>
    <row r="10" spans="1:6">
      <c r="A10" s="4" t="s">
        <v>168</v>
      </c>
      <c r="D10" s="5" t="n">
        <v>1314</v>
      </c>
      <c r="E10" s="5" t="n">
        <v>1056</v>
      </c>
    </row>
    <row r="11" spans="1:6">
      <c r="A11" s="4" t="s">
        <v>169</v>
      </c>
      <c r="D11" s="5" t="n">
        <v>225</v>
      </c>
      <c r="E11" s="5" t="n">
        <v>108</v>
      </c>
    </row>
    <row r="12" spans="1:6">
      <c r="A12" s="4" t="s">
        <v>170</v>
      </c>
      <c r="B12" s="5" t="n">
        <v>-7787</v>
      </c>
      <c r="C12" s="5" t="n">
        <v>87</v>
      </c>
      <c r="D12" s="5" t="n">
        <v>-7009</v>
      </c>
      <c r="E12" s="5" t="n">
        <v>142</v>
      </c>
    </row>
    <row r="13" spans="1:6">
      <c r="A13" s="4" t="s">
        <v>171</v>
      </c>
      <c r="B13" s="4" t="s">
        <v>37</v>
      </c>
      <c r="C13" s="5" t="n">
        <v>-3592</v>
      </c>
      <c r="D13" s="5" t="n">
        <v>-433</v>
      </c>
      <c r="E13" s="5" t="n">
        <v>-6498</v>
      </c>
    </row>
    <row r="14" spans="1:6">
      <c r="A14" s="4" t="s">
        <v>172</v>
      </c>
      <c r="D14" s="4" t="s">
        <v>37</v>
      </c>
      <c r="E14" s="5" t="n">
        <v>1880</v>
      </c>
    </row>
    <row r="15" spans="1:6">
      <c r="A15" s="3" t="s">
        <v>173</v>
      </c>
    </row>
    <row r="16" spans="1:6">
      <c r="A16" s="4" t="s">
        <v>174</v>
      </c>
      <c r="D16" s="5" t="n">
        <v>-7279</v>
      </c>
      <c r="E16" s="5" t="n">
        <v>4987</v>
      </c>
    </row>
    <row r="17" spans="1:6">
      <c r="A17" s="4" t="s">
        <v>40</v>
      </c>
      <c r="D17" s="5" t="n">
        <v>-5174</v>
      </c>
      <c r="E17" s="5" t="n">
        <v>-3001</v>
      </c>
    </row>
    <row r="18" spans="1:6">
      <c r="A18" s="4" t="s">
        <v>175</v>
      </c>
      <c r="D18" s="5" t="n">
        <v>-1774</v>
      </c>
      <c r="E18" s="5" t="n">
        <v>-843</v>
      </c>
    </row>
    <row r="19" spans="1:6">
      <c r="A19" s="4" t="s">
        <v>43</v>
      </c>
      <c r="D19" s="5" t="n">
        <v>-1110</v>
      </c>
      <c r="E19" s="5" t="n">
        <v>-1376</v>
      </c>
    </row>
    <row r="20" spans="1:6">
      <c r="A20" s="4" t="s">
        <v>176</v>
      </c>
      <c r="D20" s="5" t="n">
        <v>648</v>
      </c>
      <c r="E20" s="4" t="s">
        <v>37</v>
      </c>
    </row>
    <row r="21" spans="1:6">
      <c r="A21" s="4" t="s">
        <v>55</v>
      </c>
      <c r="D21" s="5" t="n">
        <v>11137</v>
      </c>
      <c r="E21" s="5" t="n">
        <v>4129</v>
      </c>
    </row>
    <row r="22" spans="1:6">
      <c r="A22" s="4" t="s">
        <v>177</v>
      </c>
      <c r="D22" s="5" t="n">
        <v>6</v>
      </c>
      <c r="E22" s="4" t="s">
        <v>37</v>
      </c>
    </row>
    <row r="23" spans="1:6">
      <c r="A23" s="4" t="s">
        <v>178</v>
      </c>
      <c r="D23" s="5" t="n">
        <v>2397</v>
      </c>
      <c r="E23" s="5" t="n">
        <v>1312</v>
      </c>
    </row>
    <row r="24" spans="1:6">
      <c r="A24" s="4" t="s">
        <v>179</v>
      </c>
      <c r="D24" s="5" t="n">
        <v>-76</v>
      </c>
      <c r="E24" s="5" t="n">
        <v>-158</v>
      </c>
    </row>
    <row r="25" spans="1:6">
      <c r="A25" s="4" t="s">
        <v>180</v>
      </c>
      <c r="D25" s="5" t="n">
        <v>-1157</v>
      </c>
      <c r="E25" s="5" t="n">
        <v>5333</v>
      </c>
    </row>
    <row r="26" spans="1:6">
      <c r="A26" s="3" t="s">
        <v>181</v>
      </c>
    </row>
    <row r="27" spans="1:6">
      <c r="A27" s="4" t="s">
        <v>182</v>
      </c>
      <c r="D27" s="5" t="n">
        <v>2483</v>
      </c>
      <c r="E27" s="5" t="n">
        <v>11887</v>
      </c>
    </row>
    <row r="28" spans="1:6">
      <c r="A28" s="4" t="s">
        <v>183</v>
      </c>
      <c r="D28" s="5" t="n">
        <v>-4260</v>
      </c>
      <c r="E28" s="5" t="n">
        <v>-16000</v>
      </c>
    </row>
    <row r="29" spans="1:6">
      <c r="A29" s="4" t="s">
        <v>184</v>
      </c>
      <c r="D29" s="5" t="n">
        <v>2305</v>
      </c>
      <c r="E29" s="5" t="n">
        <v>4014</v>
      </c>
    </row>
    <row r="30" spans="1:6">
      <c r="A30" s="4" t="s">
        <v>185</v>
      </c>
      <c r="D30" s="5" t="n">
        <v>528</v>
      </c>
      <c r="E30" s="5" t="n">
        <v>-99</v>
      </c>
    </row>
    <row r="31" spans="1:6">
      <c r="A31" s="3" t="s">
        <v>186</v>
      </c>
    </row>
    <row r="32" spans="1:6">
      <c r="A32" s="4" t="s">
        <v>187</v>
      </c>
      <c r="D32" s="5" t="n">
        <v>-1750</v>
      </c>
      <c r="E32" s="5" t="n">
        <v>-10222</v>
      </c>
    </row>
    <row r="33" spans="1:6">
      <c r="A33" s="4" t="s">
        <v>188</v>
      </c>
      <c r="D33" s="5" t="n">
        <v>1772</v>
      </c>
      <c r="E33" s="5" t="n">
        <v>1329</v>
      </c>
    </row>
    <row r="34" spans="1:6">
      <c r="A34" s="4" t="s">
        <v>189</v>
      </c>
      <c r="D34" s="5" t="n">
        <v>-527</v>
      </c>
      <c r="E34" s="5" t="n">
        <v>-134</v>
      </c>
    </row>
    <row r="35" spans="1:6">
      <c r="A35" s="4" t="s">
        <v>190</v>
      </c>
      <c r="D35" s="5" t="n">
        <v>-2</v>
      </c>
      <c r="E35" s="4" t="s">
        <v>37</v>
      </c>
    </row>
    <row r="36" spans="1:6">
      <c r="A36" s="4" t="s">
        <v>191</v>
      </c>
      <c r="D36" s="5" t="n">
        <v>-727</v>
      </c>
      <c r="E36" s="5" t="n">
        <v>-629</v>
      </c>
    </row>
    <row r="37" spans="1:6">
      <c r="A37" s="4" t="s">
        <v>192</v>
      </c>
      <c r="D37" s="5" t="n">
        <v>323</v>
      </c>
      <c r="E37" s="5" t="n">
        <v>-5209</v>
      </c>
    </row>
    <row r="38" spans="1:6">
      <c r="A38" s="4" t="s">
        <v>193</v>
      </c>
      <c r="D38" s="5" t="n">
        <v>-3210</v>
      </c>
      <c r="E38" s="5" t="n">
        <v>-6039</v>
      </c>
    </row>
    <row r="39" spans="1:6">
      <c r="A39" s="4" t="s">
        <v>194</v>
      </c>
      <c r="D39" s="5" t="n">
        <v>-4121</v>
      </c>
      <c r="E39" s="5" t="n">
        <v>-20904</v>
      </c>
    </row>
    <row r="40" spans="1:6">
      <c r="A40" s="4" t="s">
        <v>195</v>
      </c>
      <c r="D40" s="5" t="n">
        <v>-4750</v>
      </c>
      <c r="E40" s="5" t="n">
        <v>-15670</v>
      </c>
    </row>
    <row r="41" spans="1:6">
      <c r="A41" s="4" t="s">
        <v>196</v>
      </c>
      <c r="D41" s="5" t="n">
        <v>6717</v>
      </c>
      <c r="E41" s="5" t="n">
        <v>23159</v>
      </c>
      <c r="F41" s="6" t="n">
        <v>23159</v>
      </c>
    </row>
    <row r="42" spans="1:6">
      <c r="A42" s="4" t="s">
        <v>197</v>
      </c>
      <c r="B42" s="5" t="n">
        <v>1967</v>
      </c>
      <c r="C42" s="5" t="n">
        <v>7489</v>
      </c>
      <c r="D42" s="5" t="n">
        <v>1967</v>
      </c>
      <c r="E42" s="5" t="n">
        <v>7489</v>
      </c>
      <c r="F42" s="5" t="n">
        <v>6717</v>
      </c>
    </row>
    <row r="43" spans="1:6">
      <c r="A43" s="3" t="s">
        <v>198</v>
      </c>
    </row>
    <row r="44" spans="1:6">
      <c r="A44" s="4" t="s">
        <v>35</v>
      </c>
      <c r="B44" s="5" t="n">
        <v>1879</v>
      </c>
      <c r="C44" s="5" t="n">
        <v>3837</v>
      </c>
      <c r="D44" s="5" t="n">
        <v>1879</v>
      </c>
      <c r="E44" s="5" t="n">
        <v>3837</v>
      </c>
      <c r="F44" s="5" t="n">
        <v>6629</v>
      </c>
    </row>
    <row r="45" spans="1:6">
      <c r="A45" s="4" t="s">
        <v>199</v>
      </c>
      <c r="B45" s="5" t="n">
        <v>88</v>
      </c>
      <c r="C45" s="5" t="n">
        <v>3652</v>
      </c>
      <c r="D45" s="5" t="n">
        <v>88</v>
      </c>
      <c r="E45" s="5" t="n">
        <v>3652</v>
      </c>
      <c r="F45" s="4" t="s">
        <v>37</v>
      </c>
    </row>
    <row r="46" spans="1:6">
      <c r="A46" s="4" t="s">
        <v>142</v>
      </c>
      <c r="B46" s="6" t="n">
        <v>1967</v>
      </c>
      <c r="C46" s="6" t="n">
        <v>7489</v>
      </c>
      <c r="D46" s="6" t="n">
        <v>1967</v>
      </c>
      <c r="E46" s="6" t="n">
        <v>748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17:03Z</dcterms:created>
  <dcterms:modified xmlns:dcterms="http://purl.org/dc/terms/" xmlns:xsi="http://www.w3.org/2001/XMLSchema-instance" xsi:type="dcterms:W3CDTF">2019-08-13T17:17:03Z</dcterms:modified>
</cp:coreProperties>
</file>